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the Business" sheetId="8" state="visible" r:id="rId8"/>
    <sheet xmlns:r="http://schemas.openxmlformats.org/officeDocument/2006/relationships" name="Unaudited Interim Financial Inf" sheetId="9" state="visible" r:id="rId9"/>
    <sheet xmlns:r="http://schemas.openxmlformats.org/officeDocument/2006/relationships" name="Earnings (loss) per Share" sheetId="10" state="visible" r:id="rId10"/>
    <sheet xmlns:r="http://schemas.openxmlformats.org/officeDocument/2006/relationships" name="Investment Securit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Acquisitions" sheetId="14" state="visible" r:id="rId14"/>
    <sheet xmlns:r="http://schemas.openxmlformats.org/officeDocument/2006/relationships" name="Series A Convertible Preferred "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Concentration of Revenue and As" sheetId="18" state="visible" r:id="rId18"/>
    <sheet xmlns:r="http://schemas.openxmlformats.org/officeDocument/2006/relationships" name="Debt" sheetId="19" state="visible" r:id="rId19"/>
    <sheet xmlns:r="http://schemas.openxmlformats.org/officeDocument/2006/relationships" name="Pensions and post-retirement be"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Unaudited Interim Financial I23" sheetId="23" state="visible" r:id="rId23"/>
    <sheet xmlns:r="http://schemas.openxmlformats.org/officeDocument/2006/relationships" name="Earnings (loss) per Share (Tabl" sheetId="24" state="visible" r:id="rId24"/>
    <sheet xmlns:r="http://schemas.openxmlformats.org/officeDocument/2006/relationships" name="Investment Securities (Tables)" sheetId="25" state="visible" r:id="rId25"/>
    <sheet xmlns:r="http://schemas.openxmlformats.org/officeDocument/2006/relationships" name="Fair Value of Financial Instr26" sheetId="26" state="visible" r:id="rId26"/>
    <sheet xmlns:r="http://schemas.openxmlformats.org/officeDocument/2006/relationships" name="Derivative Financial Instrume27" sheetId="27" state="visible" r:id="rId27"/>
    <sheet xmlns:r="http://schemas.openxmlformats.org/officeDocument/2006/relationships" name="Goodwill and Intangible Assets " sheetId="28" state="visible" r:id="rId28"/>
    <sheet xmlns:r="http://schemas.openxmlformats.org/officeDocument/2006/relationships" name="Concentration of Revenue and 29" sheetId="29" state="visible" r:id="rId29"/>
    <sheet xmlns:r="http://schemas.openxmlformats.org/officeDocument/2006/relationships" name="Debt (Tables)" sheetId="30" state="visible" r:id="rId30"/>
    <sheet xmlns:r="http://schemas.openxmlformats.org/officeDocument/2006/relationships" name="Pensions and post-retirement 31" sheetId="31" state="visible" r:id="rId31"/>
    <sheet xmlns:r="http://schemas.openxmlformats.org/officeDocument/2006/relationships" name="Accumulated Other Comprehensi32" sheetId="32" state="visible" r:id="rId32"/>
    <sheet xmlns:r="http://schemas.openxmlformats.org/officeDocument/2006/relationships" name="Unaudited Interim Financial I33" sheetId="33" state="visible" r:id="rId33"/>
    <sheet xmlns:r="http://schemas.openxmlformats.org/officeDocument/2006/relationships" name="Earnings (loss) per Share - Bas" sheetId="34" state="visible" r:id="rId34"/>
    <sheet xmlns:r="http://schemas.openxmlformats.org/officeDocument/2006/relationships" name="Earnings (loss) per Share - Dil" sheetId="35" state="visible" r:id="rId35"/>
    <sheet xmlns:r="http://schemas.openxmlformats.org/officeDocument/2006/relationships" name="Investment Securities (Details)"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Acquisitions (Details)" sheetId="44" state="visible" r:id="rId44"/>
    <sheet xmlns:r="http://schemas.openxmlformats.org/officeDocument/2006/relationships" name="Series A Convertible Preferre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Income Taxes - Income tax infor" sheetId="48" state="visible" r:id="rId48"/>
    <sheet xmlns:r="http://schemas.openxmlformats.org/officeDocument/2006/relationships" name="Income Taxes - ASU 2016-09 (Det" sheetId="49" state="visible" r:id="rId49"/>
    <sheet xmlns:r="http://schemas.openxmlformats.org/officeDocument/2006/relationships" name="Concentration of Revenue and 50" sheetId="50" state="visible" r:id="rId50"/>
    <sheet xmlns:r="http://schemas.openxmlformats.org/officeDocument/2006/relationships" name="Concentration of Revenue and 51" sheetId="51" state="visible" r:id="rId51"/>
    <sheet xmlns:r="http://schemas.openxmlformats.org/officeDocument/2006/relationships" name="Debt - General information (Det" sheetId="52" state="visible" r:id="rId52"/>
    <sheet xmlns:r="http://schemas.openxmlformats.org/officeDocument/2006/relationships" name="Debt - Current portion of long-" sheetId="53" state="visible" r:id="rId53"/>
    <sheet xmlns:r="http://schemas.openxmlformats.org/officeDocument/2006/relationships" name="Debt - Long-term debt, less cur" sheetId="54" state="visible" r:id="rId54"/>
    <sheet xmlns:r="http://schemas.openxmlformats.org/officeDocument/2006/relationships" name="Debt - Long term debt maturitie" sheetId="55" state="visible" r:id="rId55"/>
    <sheet xmlns:r="http://schemas.openxmlformats.org/officeDocument/2006/relationships" name="Pensions and post-retirement 56" sheetId="56" state="visible" r:id="rId56"/>
    <sheet xmlns:r="http://schemas.openxmlformats.org/officeDocument/2006/relationships" name="Accumulated Other Comprehensi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12">
  <si>
    <t>Document and Entity Information - shares</t>
  </si>
  <si>
    <t>3 Months Ended</t>
  </si>
  <si>
    <t>Jun. 30, 2017</t>
  </si>
  <si>
    <t>Aug. 04, 2017</t>
  </si>
  <si>
    <t>Document and Entity Information</t>
  </si>
  <si>
    <t>Entity Registrant Name</t>
  </si>
  <si>
    <t>VIRTUSA CORP</t>
  </si>
  <si>
    <t>Entity Central Index Key</t>
  </si>
  <si>
    <t>Document Type</t>
  </si>
  <si>
    <t>10-Q</t>
  </si>
  <si>
    <t>Document Period End Date</t>
  </si>
  <si>
    <t>Jun. 30,
		2017</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Mar. 31, 2017</t>
  </si>
  <si>
    <t>Current assets:</t>
  </si>
  <si>
    <t>Cash and cash equivalents</t>
  </si>
  <si>
    <t>Short-term investments</t>
  </si>
  <si>
    <t>Accounts receivable, net of allowance of $2,253 and $1,805 at June 30, 2017 and March 31, 2017, respectively</t>
  </si>
  <si>
    <t>Unbilled accounts receivable</t>
  </si>
  <si>
    <t>Prepaid expenses</t>
  </si>
  <si>
    <t>Restricted cash</t>
  </si>
  <si>
    <t>Other current assets</t>
  </si>
  <si>
    <t>Total current assets</t>
  </si>
  <si>
    <t>Property and equipment, net</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Income taxes payable</t>
  </si>
  <si>
    <t>Total current liabilities</t>
  </si>
  <si>
    <t>Long-term debt, less current portion</t>
  </si>
  <si>
    <t>Long-term liabilities</t>
  </si>
  <si>
    <t>Total liabilities</t>
  </si>
  <si>
    <t>Commitments and contingencies</t>
  </si>
  <si>
    <t xml:space="preserve"> </t>
  </si>
  <si>
    <t>Series A Convertible Preferred Stock: par value $0.01 per share, 108,000 shares authorized, 108,000 shares issued and outstanding as of June 30, 2017; no shares authorized or issued as of March 31, 2017; redemption amount and liquidation preference of $108,000 and $0 as of June 30, 2017 and March 31, 2017, respectively</t>
  </si>
  <si>
    <t>Stockholders' equity:</t>
  </si>
  <si>
    <t>Undesignated preferred stock, $0.01 par value: Authorized 5,000,000 shares at June 30, 2017 and March 31, 2017; zero shares issued and outstanding at June 30, 2017 and March 31, 2017</t>
  </si>
  <si>
    <t>Common stock, $0.01 par value: Authorized 120,000,000 shares at June 30, 2017 and March 31, 2017; issued 31,974,139 and 31,762,214 shares at June 30, 2017 and March 31, 2017, respectively; outstanding 29,169,730 and 29,905,511 shares at June 30, 2017 and March 31, 2017, respectively</t>
  </si>
  <si>
    <t>Treasury stock, 2,804,409 and 1,856,703 common shares, at cost, at June 30, 2017 and March 31, 2017, respectively</t>
  </si>
  <si>
    <t>Additional paid-in capital</t>
  </si>
  <si>
    <t>Retained earnings</t>
  </si>
  <si>
    <t>Accumulated other comprehensive loss</t>
  </si>
  <si>
    <t>Total Virtusa stockholders' equity</t>
  </si>
  <si>
    <t>Noncontrolling interest in subsidiaries</t>
  </si>
  <si>
    <t>Total equity</t>
  </si>
  <si>
    <t>Total liabilities and stockholders' equity</t>
  </si>
  <si>
    <t>Consolidated Balance Sheets (Parenthetical) - USD ($) $ in Thousands</t>
  </si>
  <si>
    <t>Consolidated Balance Sheets</t>
  </si>
  <si>
    <t>Accounts receivable, allowanc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redemption amount</t>
  </si>
  <si>
    <t>Series A convertible preferred stock, liquidation preference</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Treasury stock, common shares</t>
  </si>
  <si>
    <t>Consolidated Statements of Income (Loss) - USD ($) $ in Thousands</t>
  </si>
  <si>
    <t>Jun. 30, 2016</t>
  </si>
  <si>
    <t>Consolidated Statements of Income (Loss)</t>
  </si>
  <si>
    <t>Revenue</t>
  </si>
  <si>
    <t>Costs of revenue</t>
  </si>
  <si>
    <t>Gross profit</t>
  </si>
  <si>
    <t>Operating expenses:</t>
  </si>
  <si>
    <t>Selling, general and administrative expenses</t>
  </si>
  <si>
    <t>Income (loss) from operations</t>
  </si>
  <si>
    <t>Other income (expense):</t>
  </si>
  <si>
    <t>Interest income</t>
  </si>
  <si>
    <t>Interest expense</t>
  </si>
  <si>
    <t>Foreign currency transaction losses</t>
  </si>
  <si>
    <t>Other, net</t>
  </si>
  <si>
    <t>Total other expense</t>
  </si>
  <si>
    <t>Income (loss) before income tax expense (benefit)</t>
  </si>
  <si>
    <t>Income tax expense (benefit)</t>
  </si>
  <si>
    <t>Net income (loss)</t>
  </si>
  <si>
    <t>Less: net income attributable to noncontrolling interests, net of tax</t>
  </si>
  <si>
    <t>Net income (loss) available to Virtusa stockholders</t>
  </si>
  <si>
    <t>Less: Series A Convertible Preferred Stock dividends and accretion</t>
  </si>
  <si>
    <t>Net income (loss) available to Virtusa common stockholders</t>
  </si>
  <si>
    <t>Basic earnings (loss) per share (in dollars per share)</t>
  </si>
  <si>
    <t>Diluted earnings (loss) per share (in dollars per share)</t>
  </si>
  <si>
    <t>Consolidated Statements of Comprehensive Income (Loss) - USD ($) $ in Thousands</t>
  </si>
  <si>
    <t>Consolidated Statements of Comprehensive Income (Loss)</t>
  </si>
  <si>
    <t>Other comprehensive income (loss):</t>
  </si>
  <si>
    <t>Foreign currency translation adjustments</t>
  </si>
  <si>
    <t>Pension plan adjustment</t>
  </si>
  <si>
    <t>Unrealized gain (loss) on available-for-sale securities, net of tax</t>
  </si>
  <si>
    <t>Unrealized gain (loss) on effective cash flow hedges, net of tax</t>
  </si>
  <si>
    <t>Other comprehensive loss</t>
  </si>
  <si>
    <t>Comprehensive income (loss)</t>
  </si>
  <si>
    <t>Less: comprehensive income (loss) attributable to noncontrolling interest, net of tax</t>
  </si>
  <si>
    <t>Comprehensive income (loss) available to Virtusa stockholders</t>
  </si>
  <si>
    <t>Consolidated Statements of Cash Flows - USD ($) $ in Thousands</t>
  </si>
  <si>
    <t>Cash flows from operating activities:</t>
  </si>
  <si>
    <t>Adjustments to reconcile net income (loss) to net cash provided by (used in) operating activities:</t>
  </si>
  <si>
    <t>Depreciation and amortization</t>
  </si>
  <si>
    <t>Share-based compensation expense</t>
  </si>
  <si>
    <t>Provision for doubtful accounts</t>
  </si>
  <si>
    <t>Gain on disposal of property and equipment</t>
  </si>
  <si>
    <t>Foreign currency transaction losses, net</t>
  </si>
  <si>
    <t>Amortization of discounts and premiums on investments</t>
  </si>
  <si>
    <t>Amortization of debt issuance cost</t>
  </si>
  <si>
    <t>Net change in operating assets and liabilities:</t>
  </si>
  <si>
    <t>Accounts receivable and unbilled receivable</t>
  </si>
  <si>
    <t>Prepaid expenses and other current assets</t>
  </si>
  <si>
    <t>Accrued expenses and other current liabilities</t>
  </si>
  <si>
    <t>Other long-term liabilities</t>
  </si>
  <si>
    <t>Net cash provided by (used in)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Increase) decrease in restricted cash</t>
  </si>
  <si>
    <t>Business acquisition, net of cash acquired</t>
  </si>
  <si>
    <t>Purchase of property and equipment</t>
  </si>
  <si>
    <t>Net cash provided by investing activities</t>
  </si>
  <si>
    <t>Cash flows from financing activities:</t>
  </si>
  <si>
    <t>Proceeds from exercise of common stock options</t>
  </si>
  <si>
    <t>Proceeds from exercise of subsidiary stock options</t>
  </si>
  <si>
    <t>Payment of debt</t>
  </si>
  <si>
    <t>Payments of withholding taxes related to net share settlements of restricted stock</t>
  </si>
  <si>
    <t>Series A Convertible Preferred Stock proceeds, net of issuance costs of $1,154</t>
  </si>
  <si>
    <t>Repurchase of common stock</t>
  </si>
  <si>
    <t>Payment of contingent consideration related to acquisitions</t>
  </si>
  <si>
    <t>Acquisition of noncontrolling interest</t>
  </si>
  <si>
    <t>Principal payments on capital lease oblig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ash Flows (Parenthetical) $ in Thousands</t>
  </si>
  <si>
    <t>Jun. 30, 2017USD ($)</t>
  </si>
  <si>
    <t>Series A Convertible Preferred Stock Member</t>
  </si>
  <si>
    <t>Issuance costs</t>
  </si>
  <si>
    <t>Nature of the Business</t>
  </si>
  <si>
    <t>(1) Nature of the Business
Virtusa Corporation (the “Company”, “Virtusa”, “we”, “us” or “our”) is a global provider of information technology (“IT”) consulting and outsourcing services that accelerate business outcomes for our clients. We support Forbes Global 2000 clients across large, consumer facing industries like Banking &amp; Financial Services, Insurance, Healthcare, Communications, and Media &amp; Entertainment, as they look to improve their business performance through accelerating revenue growth, delivering compelling consumer experiences, improving operational efficiencies, and lowering overall IT costs. We provide services across the entire spectrum of the IT services lifecycle, from strategy &amp; consulting, to technology &amp; user experience (“UX”) design, development of IT applications, systems integration, testing &amp; business assurance, and maintenance and support services, including infrastructure and managed services. Our services leverage our distinctive consulting approach and unique platforming methodology to transform our clients’ businesses through the innovative use of technology and domain knowledge to solve critical business problems. Our services enable our clients to accelerate business outcomes by consolidating, rationalizing and modernizing their core customer-facing processes into one or more core systems. We deliver cost-effective solutions through a global delivery model, applying advanced methods such as Agile, an industry standard technique designed to accelerate application development. We also use our consulting methodology, which we refer to as Accelerated Solution Design (“ASD”), which is a collaborative decision-making and design process performed with the client, to ensure our solutions meet the client’s specifications and requirements. Our industry leading business transformational solutions combine deep domain expertise with our strengths in software engineering and business consulting to support our clients’ business imperative initiatives across business growth and IT operations.
Headquartered in Massachusetts, we have offices in the United States, Canada, the United Kingdom, the Netherlands, Germany, Switzerland, Sweden, Austria, the United Arab Emirates, Hong Kong, Japan, Australia and New Zealand, with global delivery centers in India, Sri Lanka, Hungary, Singapore and Malaysia, as well as near shore delivery centers in the United States.</t>
  </si>
  <si>
    <t>Unaudited Interim Financial Information</t>
  </si>
  <si>
    <t>(2) Unaudited Interim Financial Information
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7 included in the Company’s Annual Report on Form 10-K, which was filed with the Securities and Exchange Commission, or SEC, on May 26, 2017.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The consolidated financial statements reflect the accounts of the Company and its direct and indirect subsidiaries, Virtusa Consulting Services Private Limited, Virtusa Software Services Private Limited, Virtusa Technologies (India) Private Limited and Polaris Consulting &amp; Services Limited, Optimus Global Services Limited, each organized and located in India; Virtusa (Private) Limited, organized and located in Sri Lanka; Virtusa UK Limited, Polaris Consulting &amp; Services Limited, each organized and located in the United Kingdom; Virtusa US LLC, Virtusa Securities Corporation, a Massachusetts securities corporation, Apparatus, Inc. organized and located in Indiana, each organized and located in the United States; Virtusa International, B.V., Virtusa C.V., Virtusa Netherlands Cooperatief U.A., Polaris Software Lab B.V., each organized and located in the Netherlands; Virtusa Hungary Kft., Polaris Consulting &amp; Serviced, Kft., each organized and located in Hungary; Virtusa Germany GmbH, Polaris Software Lab GmbH, each organized and located in Germany; Virtusa Switzerland GmbH, Polaris Consulting &amp; Services SA, each organized and located in Switzerland; Virtusa Singapore Private Limited, Polaris Consulting &amp; Services Pte Limited, each organized and located in Singapore; Virtusa Malaysia Private Limited Company, Polaris Consulting &amp; Services, SND BHD, each organized and located in Malaysia; Virtusa Austria GmbH, organized and located in Austria; Virtusa Philippines Inc., organized and located in the Philippines; TradeTech Consulting Scandinavia AB, organized and located in Sweden; Virtusa Canada, Inc. and Polaris Consulting &amp; Services Inc, each organized and located in Canada; Polaris Consulting &amp; Services Ireland Limited, organized and located in Ireland; Polaris Consulting &amp; Services Japan K.K., organized and located in Japan; Polaris Consulting &amp; Services Pty Ltd., organized and located in Australia; Polaris Consulting &amp; Services FZ-LLC, organized and located in Dubai; and Polaris Software Lab (Shanghai) Limited, organized and located in China. All intercompany transactions and balances have been eliminated in consolidation.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Fair Value of Financial Instruments
At June 30, 2017 and March 31, 2017,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of the notes to our financial statements for a discussion of the fair value of the Company’s other financial instruments.
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Early application is permitted but not before periods beginning on or after January 1, 2017.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cumulative effect transition method. The Company is in the process of reviewing existing revenue contracts and related costs for evaluating the recognition of revenue from contracts with customers as well as commission and fulfillment costs that may require capitalization and amortization. The Company is also in the process of identifying and implementing changes to our processes to meet the reporting and disclosure requirements. The Company expects the new standard could change the amount and timing of revenue and costs under certain arrangement types. The Company has not yet determined what impact the new guidance will have on its consolidated financial statements and related disclosures or concluded on the transition method.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Based on the Company’s current investment portfolio, the adoption of this guidance is not expected to have a material impact on the consolidated financial statements.
In February 2016, the FASB issued as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is currently evaluating the effect the new standard will have on its consolidated financial statements and related disclosures.
In March 2016, the FASB issued an update (ASU 2016-09) to the standard on Compensation- 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Upon adoption, entities will be required to apply a modified retrospective, prospective or retrospective transition method depending on the specific section of the guidance being adopted. The Company adopted this guidance effective April 1, 2017 and the following describe the results of adoption:
·
The Company prospectively recognized tax benefits of $278 in the income tax expense line item of its consolidated statements of income (loss) in the three months ended June 30, 2017 related to excess tax benefits on stock options;
·
The Company changed its accounting policy from estimated forfeitures to actual forfeitures effective April 1, 2017. The cumulative impact of the change in the accounting policy did not have a material impact on the consolidated financial statements, therefore prior period amounts have not been restated;
·
The Company elected to adopt cash flow presentation of excess tax benefits retrospectively where these benefits are classified along with other income tax cash flows as operating cash flows. Accordingly, prior period amounts in the consolidated statement of cash flows have been restated;
·
The Company adopted cash flow presentation of taxes paid when an employer withholds shares for tax-withholding purposes retrospectively and classified as a financing activity in the Company’s statement of cash flows. Accordingly, prior period amounts have been restated;
·
The remaining amendments to this standard, as noted above, are either not applicable, or do not change the Company’s current accounting practices and thus do not impact its consolidated financial statement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In August 2016, the FASB issued ASU 2016-15, Statement of Cash Flows (Topic 230). This update is intended to reduce diversity in practice in how certain cash receipts and payments are classified in the statement of cash flows. This standard update addresses eight specific cash flow issue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The adoption of this guidance is not expected to have a material impact on the consolidated financial statements.
In October 2016, the FASB issued ASU 2016-16, an update to the standard on income taxes. This new standard requires the recognition of current and deferred income taxes when an intra-entity transfer of assets other than inventory occurs. The update is effective for fiscal years, and interim periods within those fiscal years, beginning on or after December 15, 2017. Early adoption is permitted in the first interim period. Upon adoption, the entities will be required to use a modified retrospective transition approach. The adoption of this guidance is not expected to have a material impact o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adoption of this guidance will impact the Company’s presentation of cash and cash equivalents. As of June 30, 2017 and March 31, 2017, the Company’s restricted cash was $341 and $178, respectively.
In January 2017, the FASB issued ASU 2017-01, an update on business combinations, which clarifies the definition of a business. The update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update is effective for fiscal years, and interim periods within those fiscal years, beginning after January 1, 2018. Upon adoption, entities will be required to apply the update prospectively. The adoption of this guidance is not expected to have a material impact on the consolidated financial statements.
In January 2017, the FASB issued ASU 2017-04, an update on goodwill, which eliminates the need to calculate the implied fair value of goodwill when an impairment is indicated. The update states that goodwill impairment is measured as the excess of a reporting unit’s carrying value over its fair value, not to exceed the carrying amount of goodwill. The update is effective for fiscal years, and interim periods within those fiscal years, beginning after January 1, 2020. Early adoption is permitted for any impairment tests performed after January 1, 2017. The Company is currently evaluating the impact of the new guidance on the consolidated financial statements.
In March 2017, the FASB issued ASU 2017-07,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adoption of this guidance is not expected to have a material impact on the consolidated financial statements. The Company’s current presentation of service cost components is consistent with the requirements of the new standard. Upon adoption of the new standard, the Company expects to present the other components within other (income) expense.
In May 2017, the FASB issued ASU 2017-09, Scope of Modification Accounting, an update that provides guidance about which changes to the terms or conditions of a share-based payment award require an entity to apply modification accounting under ASC 718, Compensation — Stock Compensation. Under the amendments in ASU 2017-09, an entity should account for the effects of a modification unless all of the following criteria are met: 1) the fair value of the modified award is the same as the fair value of the original award immediately before the original award is modified —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standard is effective for annual periods, and interim periods within those annual periods, beginning after December 15, 2017. Early adoption is permitted, including adoption in any interim period for which financial statements have not yet been issued. The adoption of this guidance is not expected to have a material impact on the consolidated financial statements.
In March 2017, FASB issued ASU 2017-08, “Receivables-Nonrefundable Fees and Other Costs (Subtopic 310-20): Premium Amortization on Purchased Callable Debt Securities.”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fiscal years and interim periods within those fiscal years, beginning after December 15, 2018, which for us is the first quarter ending December 31, 2019. Early adoption is permitted. The Company does not expect the adoption of this guidance to have a material impact on the consolidated financial statements.</t>
  </si>
  <si>
    <t>Earnings (loss) per Share</t>
  </si>
  <si>
    <t>(3) Earnings (loss) per Share
Basic earnings (loss) per share (“EPS”) is computed by dividing net income,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the Series A Convertible Preferred Stock, restricted stock units, unvested restricted stock and stock options. The following table sets forth the computation of basic and diluted EPS for the periods set forth below:
The components of basic earnings (loss) per share are as follows:
Three Months Ended
2017
2016
Numerators:
Net income (loss) available to Virtusa stockholders
$
$
)
Less: Series A Convertible Preferred Stock dividends and accretion
)
—
Net income (loss) available to Virtusa common stockholders
$
)
Denominators:
Basic weighted average common shares outstanding
Basic earnings (loss) per share
$
$
)
The components of diluted earnings (loss) per share are as follows:
Three Months Ended
2017
2016
Numerators:
Net income (loss) available to Virtusa common stockholders
$
$
)
Add: Series A Convertible Preferred Stock dividends and accretion
—
—
Net income (loss) available to Virtusa common stockholders
$
)
Denominators:
Basic weighted average common shares outstanding
Dilutive effect of Series A Convertible Preferred Stock
—
—
Dilutive effect of employee stock options and unvested restricted stock awards and restricted stock units
—
Weighted average shares-diluted
Diluted earnings (loss) per share
$
$
)
During the three months ended June 30, 2017, unvested restricted stock awards and unvested restricted stock units issuable for, and options to purchase 287,606, shares of common stock were excluded from the calculations of diluted earnings per share as their effect would have been anti-dilutive. For the three months ended June 30, 2017, the weighted average shares of Series A Convertible Preferred Stock of 1,912,088 were excluded from the diluted earnings per share as their effect would have been anti-dilutive using the if-converted method. During the three months ended June 30, 2016, there were no shares excluded from the calculation of diluted earnings per share.</t>
  </si>
  <si>
    <t>Investment Securities</t>
  </si>
  <si>
    <t>(4) Investment Securities
At June 30, 2017 and March 31, 2017, all of the Company’s investment securities were classified as available-for-sale and were carried on its balance sheet at their fair market value. A fair market value hierarchy based on three levels of inputs was used to measure each security (See Note 5 of the notes to our financial statements for a discussion of the fair value of the Company’s other financial instruments.).
The following is a summary of investment securities at June 30, 2017:
Amortized
Gross
Gross
Fair
Available-for-sale securities:
Corporate bonds:
Current
$
$
$
)
$
Non-current
)
Preference shares:
Current
—
—
—
—
Non-current
—
)
Agency and short-term notes:
Current
—
)
Non-current
—
—
—
—
Mutual funds:
Current
—
Commercial paper:
Current
—
—
Equity Shares/ Options:
Non-current
Time deposits:
Current
—
—
Total available-for-sale securities
$
$
$
)
$
The following is a summary of investment securities at March 31, 2017:
Amortized
Gross
Gross
Fair
Available-for-sale securities:
Corporate bonds:
Current
$
$
$
)
$
Non-current
)
Preference shares:
Current
—
)
Non-current
—
)
Agency and short-term notes:
Current
—
)
Non-current
—
)
Mutual funds:
Current
—
Commercial paper:
Current
—
—
Equity Shares/ Options:
Non-current
Time deposits:
Current
—
—
Total available-for-sale securities
$
$
$
)
$
The Company evaluates investments with unrealized losses to determine if the losses are other than temporary. The Company has determined that the gross unrealized losses at June 30, 2017 and March 31, 2017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e Company will not be required to sell such investments prior to the recovery of their carrying value.
Proceeds from sales of available-for-sale investment securities and the gross gains and losses that have been included in earnings as a result of those sales were as follows:
Three Months Ended
2017
2016
Proceeds from sales of available-for-sale investment securities
$
$
Gross gains
$
$
Gross losses
)
—
Net realized gains on sales of available-for-sale investment securities
$
)
$</t>
  </si>
  <si>
    <t>Fair Value of Financial Instruments</t>
  </si>
  <si>
    <t>(5)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Company’s financial assets and liabilities measured at fair value on a recurring basis at June 30, 2017:
Level 1
Level 2
Level 3
Total
Assets:
Investments:
Available-for-sales securities—current
$
—
$
$
—
$
Available-for-sales securities—non-current
—
—
Foreign currency derivative contracts
—
—
Interest Rate Swap Contracts
—
—
Total assets
$
—
$
$
—
$
Liabilities:
Foreign currency derivative contracts
$
—
$
$
—
Contingent consideration
—
Total liabilities
$
—
$
$
$
The following table summarizes the Company’s financial assets and liabilities measured at fair value on a recurring basis at March 31, 2017:
Level 1
Level 2
Level 3
Total
Assets:
Investments:
Available-for-sales securities—current
$
—
$
$
—
$
Available-for-sales securities—non-current
—
—
Foreign currency derivative contracts
—
—
Interest Rate Swap Contracts
—
—
Total assets
$
—
$
$
—
$
Liabilities:
Foreign currency derivative contracts
$
—
$
—
$
—
—
Interest Rate Swap Contracts
—
—
—
—
Total liabilities
$
—
$
—
$
—
$
—
The Company determines the fair value of the contingent consideration related to the Company’s acquisition of a small consulting company based on the probability of attaining a specific contract renewal target. See Note 7 of the notes to our financial statements included herein for a description of this acquisition. The following table provides a summary of changes in fair value of the Company’s Level 3 financial liabilities at June 30, 2017.
Level 3
Balance at April 1, 2017
$
—
Contingent consideration arising from acquisition (See Note 7)
Payments made during the period
—
Balance at June 30, 2017
$</t>
  </si>
  <si>
    <t>Derivative Financial Instruments</t>
  </si>
  <si>
    <t>(6) Derivative Financial Instruments
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Currently, the Company maintains four hedging programs, each with varying contract types, duration and purposes. The Company’s “Cash Flow Program” is designed to mitigate the impact of volatility in the U.S. dollar equivalent of the Company’s Indian rupee denominated expenses over a rolling 18-month period. The Cash Flow Program transactions currently meet the criteria for hedge accounting as cash flow hedges. In addition, as part of the Polaris acquisition, the Company has assumed a cash flow program designed to mitigate the impact of the volatility of the translation of Polaris U.S. dollar denominated revenue into Indian rupees over a rolling 18 month period (“Polaris Cash Flow Program”). These cash flow hedges meet the criteria for hedge accounting as cash flow hedges. The Company’s “Balance Sheet Program” involves the use of 30-day derivative instruments designed to mitigate the monthly impact of foreign exchange gains/losses on certain intercompany balances and payments. The Company’s “Economic Hedge Program” involves the purchase of derivative instruments with maturities of up to 92 days, and is designed to mitigate the impact of foreign exchange on U.K. pound sterling, the euro and Swedish krona denominated revenue and costs with respect to the quarter for which such instruments are purchased. The Balance Sheet Program and the Economic Hedge Program are treated as economic hedges as these programs do not meet the criteria for hedge accounting and all gains and losses are recognized in consolidated statement of income under the same line item as the underlying exposure being hedged.
The Company is exposed to credit losses in the event of non-performance by the counterparties on its financial instruments. All counterparties currently have investment grade credit ratings. The Company anticipates that these counterparties will be able to fully satisfy their obligations under the contracts. The Company has derivative contracts with five counterparties as of June 30, 2017.
The Company’s agreements with its counterparties contain provisions pursuant to which the Company could be declared in default of its derivative obligations. As of June 30, 2017, the Company had not posted any collateral related to these agreements. If the Company had breached any of these provisions as of June 30, 2017, it could have been required to settle its obligations under these agreements at amounts which approximate the June 30, 2017 fair values reflected in the table below. During the three months ended June 30, 2017, the Company was not in default of any of its derivative obligations.
Changes in fair value of the designated cash flow hedges for our Cash Flow Program as well as the Polaris Cash Flow Program are recorded as a component of accumulated other comprehensive income (loss) (“AOCI”), net of tax until the forecasted hedged transactions occur and are then recognized in the consolidated statements of income in the same line item as the item being hedged. The Company evaluates hedge effectiveness at the time a contract is entered into, as well as on an ongoing basis. If and when hedge relationships are discontinued, and should the forecasted transaction be deemed probable of not occurring by the end of the originally specified period or within an additional two-month period of time thereafter, any related derivative amounts recorded in equity are reclassified to earnings in other income (expense). There were no amounts reclassified to earnings as a result of hedge ineffectiveness for the three month ended June 30, 2017 or 2016.
Changes in the fair value of the hedges for the Balance Sheet Program and the Economic Hedge Program, if any, are recognized in the same line item as the underlying exposure being hedged and the ineffective portion of cash flow hedges, if any, is recognized as other income (expense). The Company values its derivatives based on market observable inputs including both forward and spot prices for currencies. Any significant change in the forward or spot prices for hedged currencies would have a significant impact on the value of the Company’s derivatives.
The U.S. dollar notional value of all outstanding foreign currency derivative contracts was $152,052 and $153,435 at June 30, 2017 and March 31, 2017, respectively. Unrealized net gains related to these contracts which are expected to be reclassified from AOCI to earnings during the next 12 months were $11,713 at June 30, 2017. At June 30, 2017, the maximum outstanding term of any derivative instrument was 15 months.
On July 26, 2016, the Company entered into two 12-month forward starting interest rate swap transactions and on July 28, 2016, the Company entered into a third 12-month forward starting interest rate swap transaction to mitigate Company’s interest rate risk on the Company’s variable rate debt (collectively, “The Interest Rate Swap Agreements”). The Company’s objective is to limit the variability of cash flows associated with changes in LIBOR interest rate payments due on the Credit Agreement by using pay-fixed, receive-variable interest rate swaps to offset the future variable rate interest payments. The Company will recognize these transactions in accordance with ASC 815 “Derivatives and Hedging,” and have designated the swaps as cash flow hedges.
The Interest Rate Swap Agreements have an effective date of July 31, 2017 and a maturity date of July 31, 2020. The swaps have an aggregate beginning notional amount of $93,800 and, with the pre-payment of $81,000 of principal on our existing debt, hedge approximately 86% of the Company’s forecasted outstanding debt balance as of July 31, 2017. The notional amount of the swaps amortizes over the three swap periods. The Interest Rate Swap agreements require the Company to make monthly fixed interest rate payments based on the amortized notional amount at a blended weighted average rate of 1.025% and the Company will receive 1-month LIBOR on the same notional amounts.
The counterparties to the Interest Rate Swap Agreements could demand an early termination of the 2016 Swap Agreements if the Company is in default under the Credit Agreement, or any agreement that amends or replaces the Credit Agreement in which the counterparty is a member, and the Company is unable to cure the default. An event of default under the Credit Agreement includes customary events of default and failure to comply with financial covenants, including a maximum consolidated leverage ratio commencing on December 31, 2016, of not more than 3.25 to 1.00 for the first year of the Credit Agreement, of not more than 3.00 to 1.00 for the second year of the Credit Agreement, and 2.75 to 1.00 thereafter, each as determined for the four consecutive quarter period ending on each fiscal quarter and a minimum consolidated fixed charge coverage ratio of 1.25 to 1.00. As of June 30, 2017, the Company was in compliance with these covenants. The unrealized gain associated with the 2016 Swap Agreement was $1,568 and 1,842 at June 30, 2017 and March 31, 2017, respectively, which represents the estimated amount that the Company would receive from the counterparties in the event of an early termination.
The following table sets forth the fair value of derivative instruments included in the consolidated balance sheets at June 30, 2017 and March 31, 2017:
Derivatives designated as hedging instruments
June 30, 2017
March 31, 2017
Foreign currency exchange contracts:
Other current assets
$
$
Other long-term assets
$
—
$
Accrued expenses and other
$
$
—
Long-term liabilities
$
$
—
June 30, 2017
March 31, 2017
Interest rate swap contracts:
Other long-term assets
$
$
The following tables set forth the effect of the Company’s foreign currency exchange contracts on the consolidated financial statements of the Company for the three months ended June 30, 2017 and 2016:
Amount of Gain or (Loss) Recognized in AOCI on Derivative
Derivatives Designated as Cash Flow
Three months ended June 30,
Hedging Relationships
2017
2016
Foreign currency exchange contracts
$
$
Interest rate swaps
)
—
Location of Gain or (Loss) Reclassified
Amount of Gain or (Loss) Reclassified from AOCI into
from AOCI into Income (loss) (Effective
Three months ended June 30,
Portion)
2017
2016
Revenue
$
$
Costs of revenue
$
$
Operating expenses
$
$
Amount of Gain or (Loss) Recognized in Income
(loss) on Derivatives
Three months ended
Derivatives not Designated
Location of Gain or (Loss)
June 30,
as Hedging Instrument
Recognized in Income (loss) on Derivatives
2017
2016
Foreign currency exchange contracts
Foreign currency transaction gains (losses)
$
—
$
)
Revenue
$
)
$
Costs of revenue
$
$
)
Selling, general and administrative expenses
$
$
)</t>
  </si>
  <si>
    <t>Acquisitions</t>
  </si>
  <si>
    <t>(7) Acquisitions
On March 3, 2016, pursuant to a share purchase agreement (the “SPA”), dated as of November 5, 2015, by and among Virtusa Consulting Services Private Limited (“Virtusa India”), a subsidiary of the Company, Polaris Consulting &amp; Services Limited (“Polaris”) and the Promoter Sellers named therein, as amended, the Company completed the purchase of 53,133,127 shares, or approximately 51.7% of the fully-diluted capitalization of Polaris from certain Polaris shareholders for approximately $168,257 (Indian rupees 11,391,365) in cash (the “Polaris SPA Transaction”). In addition, on April 6, 2016, Virtusa India completed an unconditional mandatory open offer with successful tender to purchase an additional 26% of the fully diluted outstanding shares of Polaris common stock from Polaris’ public shareholders. The mandatory open offer was conducted in accordance with requirements of the Securities and Exchange Board of India (“SEBI”) and the applicable Indian rules on takeovers. Virtusa India purchased 26,719,942 shares of Polaris common stock for an aggregate purchase price of approximately $89,147 (Indian rupees 5,935,260). Pursuant to the mandatory open offer, during the fiscal year ended March 31, 2016, the Company transferred $89,220 into an escrow account in accordance with the India takeover rules, which was recorded as restricted cash at March 31, 2016, and the mandatory open offer closed on April 6, 2016. On April 6, 2016, the restricted cash was released from the escrow account and used for settlement for the mandatory open offer.
Upon the closing of the mandatory offering, Virtusa’s ownership interest in Polaris increased from approximately 51.7% to 77.7% of Polaris’ fully diluted shares of common stock outstanding, and from approximately 52.9% to 78.8% of Polaris’ basic shares of common stock outstanding. Under applicable Indian rules on takeovers, Virtusa India was required to sell within one year of the settlement of the unconditional mandatory offer its shares of common stock in Polaris in excess of 75% of the basic outstanding shares of common stock of Polaris. In order to comply with the applicable Indian rules on takeovers, during the three months ended December 31, 2016, the Company sold 3.7% of its shares of Polaris common stock through a public offering. The sale offer closed on December 14, 2016, and the Company received approximately $7,645 in proceeds, net of $188 in brokerage fees and taxes. In addition to these costs, the Company incurred additional costs of $409 towards professional and legal fees and expense. The Company’s ownership interest in Polaris prior to the sale offer was 78.6% of the outstanding shares of common stock, and upon the closing of the sale offer, the Company’s ownership interest decreased from 78.6% to 74.9% of Polaris’ basic shares of common stock outstanding. As of June 30, 2017 the Company has 74.4% of ownership interest on Polaris basic shares of common stock. In accordance with ASC 810-10, changes in a parent’s ownership, while retaining its financial controlling interest, are accounted for as equity transactions.
On June 29, 2017, the Company acquired certain assets of a small consulting company located in India. The purchase price was approximately $750 payable in cash subject to a holdback payment of $50 after one year and a payment of $100 in earn-out consideration after two years based on certain achievement. The purchase price allocation was as follows: goodwill of $150 and customer relationships of $600.</t>
  </si>
  <si>
    <t>Series A Convertible Preferred Stock</t>
  </si>
  <si>
    <t>(8) Series A Convertible Preferred Stock
On May 3, 2017, the Company and Orogen Viper LLC (the “Purchaser”), entered into an Investment Agreement (the “Investment Agreement”), pursuant to which the Company issued and sold to the Purchaser, and the Purchaser purchased from the Company, an aggregate of 70,000 shares of voting convertible preferred stock of the Company, designated as the Company’s 3.875% Series A Convertible Preferred Stock, par value $0.01 per share (the “Series A Voting Preferred Stock”), and 38,000 shares of a separate class of non-voting convertible preferred stock of the Company, designated as the Company’s 3.875% Series A-1 Convertible Preferred Stock, par value $0.01 per share (the “Series A-1 Preferred Stock” and, together with the Series A Voting Preferred Stock, the “Series A Convertible Preferred Stock”), in each case for a purchase price of $1,000 per share, representing $108,000 of gross proceeds to the Company.
The Investment Agreement provides the Purchaser the right, pursuant to the terms of the Series A Convertible Preferred Stock, to appoint a director to serve on our Board. Pursuant to the Investment Agreement, in connection with the closing of the transactions contemplated by the Investment Agreement (the “Closing”), our Board of Directors (the “Board”) increased the size of the Board from nine directors to ten directors and elected Vikram S. Pandit, the initial nominee designated by the Purchaser, to the Board, subject to replacement pursuant to the procedures described in the Investment Agreement. Such appointment right will terminate if the Purchaser and its affiliates fail to retain beneficial ownership of at least 50% of the number of shares of our common stock underlying the Series A Convertible Preferred Stock held by the Purchaser immediately following the Closing.
Following the conversion of the Series A Convertible Preferred Stock into shares of our common stock, so long as the Purchaser retains beneficial ownership of at least 50% of the number of shares of our common stock underlying the Series A Convertible Preferred Stock held by the Purchaser immediately following the Closing, we have agreed to include one nominee of the Purchaser for election as a director of the same class (whether Class I, Class II or Class III) as the other directors nominated by us for election at our next meeting of stockholders following such conversion, and to renominate such individual thereafter at each meeting of stockholders electing such class of directors. We are required to use our reasonable efforts to cause the election of such person.
Pursuant to the Investment Agreement, the Purchaser has agreed, subject to certain exceptions, that until the later of (1) the first date on which there is no Purchaser-affiliated director serving on our Board, and (2) May 3, 2019 (the “Standstill Period”), the Purchaser will not, among other things, subject to certain exceptions described in the Investment Agreement: (i) acquire any securities of the Company if, immediately after such acquisition, the Purchaser would collectively own in the aggregate more than 20.0% of the then outstanding common stock of the Company, (ii) propose or seek to effect any tender or exchange offer, merger or other business combination involving the Company or its securities, or make any public statement with respect to such transaction, (iii) make, or in any way participate in any “proxy contest” or other solicitation of proxies, (iv) seek election or appointment to, or representation on, our Board other than as set forth in the Investment Agreement or the Series A Certificate of Designations (as defined below), or seek the removal of any of our directors, or (v) conduct any referendum of stockholders of the Company or make or be the proponent of any stockholder proposal.
The Investment Agreement restricts the Purchaser’s ability to transfer the Series A Convertible Preferred Stock or shares of our common stock issued or issuable upon conversion of the Series A Convertible Preferred Stock, subject to certain exceptions specified in the Investment Agreement. In particular, prior to the earliest of (i) May 3, 2019, (ii) a change of control of the Company or entry into a definitive agreement for a transaction that, if consummated, would result in a change of control of the Company, and (iii) the later of May 3, 2018 and the first date on which there is no Purchaser-affiliated director serving on our Board, the Purchaser will be restricted from selling, offering, transferring, assigning, pledging, mortgaging, hypothecating, gifting or disposing the Series A Convertible Preferred Stock or shares of common stock issued or issuable upon conversion of the Series A Convertible Preferred Stock. Such restrictions also prohibit the Purchaser from entering into or engaging in any hedge, swap, short sale, derivative transaction or other agreement or arrangement that transfers any ownership of, or interests in, the shares of Series A Convertible Preferred Stock or shares of common stock issued or issuable upon conversion of the Series A Convertible Preferred Stock. These restrictions do not apply to, among others, transfers to affiliates or in connection with certain third-party tender offers.
Subject to certain limitations, the Investment Agreement provides the Purchaser with certain registration rights for the shares of common stock underlying the Series A Convertible Preferred Stock (including any shares issued or issuable as dividends on the Series A Convertible Preferred Stock) held by the Purchaser. The Investment Agreement contains other customary terms for private investments in public companies, including representations, warranties and covenants.
On May 3, 2017, we filed with the Secretary of State of the State of Delaware (i) a Certificate of the Powers, Designations, Preferences and Rights of the 3.875% Series A Preferred Stock (the “Series A Certificate of Designations”) and (ii) a Certificate of the Powers, Designations, Preferences and Rights of the 3.875% Series A-1 Preferred Stock (the “Series A-1 Certificate of Designations” and, together with the Series A Certificate of Designations, the “Certificates of Designations”). Generally, except with respect to certain voting rights, and a conversion trigger applicable to the Series A-1 Preferred Stock described below as the “HSR Conversion,” the rights, preferences and privileges of the Series A Preferred Stock and the Series A-1 Preferred Stock are substantially identical.
The Series A Convertible Preferred Stock has a liquidation preference of $1,000 per share. In addition, cumulative Series A Convertible Preferred Stock dividends accumulate on the Series A Convertible Preferred Stock at a rate of 3.875% per annum, and are payable quarterly in arrears. The payments on such dividends may be paid in cash or, at our option, in shares of our common stock. We may only pay such dividends in shares of common stock on or after August 1, 2018, subject to an aggregate share cap and so long as we have paid full cumulative dividends on the Series A Convertible Preferred Stock for all past dividend periods, and there is adequate current public information with respect to the Company and no volume limitations would apply to the resale of such shares, in each case under Rule 144 under the Securities Act of 1933.
The Series A Convertible Preferred Stock is convertible at the option of the holders at any time into shares of the Company’s common stock at an initial conversion rate of 27.77778 shares of the Company’s common stock per share of Series A Convertible Preferred Stock (which is equal to an initial conversion price of approximately $36.00 per share of the Company’s common stock), subject to certain customary anti-dilution adjustments. If at any time after May 3, 2020, the closing sale price of our common stock exceeds 150% of the then applicable conversion price of the Series A Convertible Preferred Stock for at least 20 trading days during a period of 30 consecutive trading days, the Company may cause some or all of the Series A Convertible Preferred Stock to be converted into shares of common stock at the then applicable conversion rate. Upon the conversion of the Series A Convertible Preferred Stock into common stock, we are required to pay all accumulated but unpaid dividends in additional shares of common stock valued at the then applicable conversion price on the date of such conversion.
Holders of Series A Convertible Preferred Stock are entitled to vote generally with the holders of common stock on an as-converted basis (including with respect to election of the members of our Board). Holders of Series A Convertible Preferred Stock are also entitled to certain limited special approval rights, including with respect to amendments to the Company’s organizational documents that have an adverse effect on the Series A Convertible Preferred Stock, certain issuances of senior or pari passu securities, certain purchases, redemptions or other acquisitions of junior securities or payments, dividends or distributions thereon. In addition, so long as any shares of Series A Convertible Preferred Stock are outstanding and the Purchaser and its affiliates collectively beneficially own at least a majority of the shares of Series A Convertible Preferred Stock beneficially owned by such holders immediately following the Closing, the holders of Series A Convertible Preferred Stock, voting as a separate class by majority vote, are entitled to elect one director to serve on our Board.
Holders of Series A-1 Preferred Stock generally have no voting rights except as required by law and with respect to amendments to the Company’s organizational documents that have an adverse effect on the Series A-1 Preferred Stock. At such time as any waiting period under the Hart-Scott-Rodino Antitrust Improvements Act of 1976 applicable to the acquisition of shares of Preferred Stock expires or is terminated, all shares of the Series A-1 Preferred Stock then issued and outstanding shall immediately and automatically convert on a one for one basis to shares of Series A Preferred Stock (the “HSR Conversion”). Upon such HSR Conversion (which occurred in May 2017), all accumulated but unpaid dividends on such shares of Series A-1 Preferred Stock immediately prior to such HSR Conversion will be converted into an equivalent amount of accumulated but unpaid dividends on shares of Series A Preferred Stock immediately following such HSR Conversion.
With certain exceptions, upon a Fundamental Change (as defined in the Certificates of Designations), the holders of the Series A Convertible Preferred Stock may require that the Company repurchase for cash all or any whole number of shares of Series A Convertible Preferred Stock at a per-share repurchase price equal to 100% of the liquidation preference of such shares, plus accumulated and unpaid dividends. If we fail to effect such repurchase, the dividend rate on the Series A Convertible Preferred Stock will increase by 1% per annum and an additional 1% per annum on each anniversary of the date that the Company is required to effect such repurchase, during the period in which such failure to effect the repurchase is continuing, except that the dividend rate will not increase to more than 6.875% per annum. The definition of Fundamental Change includes a sale of substantially all the Company’s assets, a change of control of the Company by way of a tender offer, merger or similar event, the adoption of a plan relating to the Company’s liquidation or dissolution and certain delistings of our common stock, except in certain cases described in the Certificates of Designations in which the consideration received or to be received by the Company’s common stockholders in a sale or change of control transaction consists primarily of publicly listed and traded securities.
Holders of Series A Convertible Preferred Stock that are converted in connection with a Make-Whole Fundamental Change, as defined in the Certificates of Designations, are, under certain circumstances, entitled to an increase in the conversion rate for such shares of Series A Convertible Preferred Stock based on the effective date of such event and the applicable price attributable to the event as set forth in a table contained in the Certificates of Designations. The definition of Make-Whole Fundamental Change includes a sale of substantially all the Company’s assets, a change of control of the Company by way of a tender offer, merger or similar event, the adoption of a plan relating to the Company’s liquidation or dissolution and certain delistings of our common stock.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we fail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three months ended June 30, 2017, the Company recorded $27 as an accretion to the Series A Convertible Preferred Stock. Holders of Series A Convertible Preferred Stock are entitled to a cumulative dividend at the rate of 3.875% per annum, payable quarterly in arrears. As of June 30, 2017, the Company had declared and accrued dividends of $674 associated with the Series A Convertible Preferred Stock.</t>
  </si>
  <si>
    <t>Goodwill and Intangible Assets</t>
  </si>
  <si>
    <t>(9) Goodwill and Intangible Assets
Goodwill:
The Company has one operating segment. The following are details of the changes in goodwill balance at June 30, 2017:
Amount
Balance at April 1, 2017
$
Goodwill arising from acquisitions
Foreign currency translation adjustments
Balance at June 30, 2017
$
The acquisition costs and goodwill balance deductible for our business acquisitions for tax purposes are $74,109. The acquisition costs and goodwill balance not deductible for tax purposes are $149,727 and relate to the Company’s TradeTech acquisition (closed on January 2, 2014) and the Polaris acquisition.
The Company performed the annual assessment of its goodwill during the fourth quarter of the fiscal year ended March 31, 2017 and determined that the estimated fair value of the Company’s reporting unit exceeded its carrying value and therefore goodwill was not impaired. The Company will continue to complete goodwill impairment assessments at least annually during the fourth quarter of each ensuing fiscal year. The Company will continue to evaluate whether events or circumstances have occurred that indicate that the estimated remaining useful life of its long-lived assets, including intangible assets, may warrant revision or that the carrying value of these assets may be impaired. Any write-downs are treated as permanent reductions in the carrying amount of the assets.
Intangible Assets:
The following are details of the Company’s intangible asset carrying amounts acquired and amortization at June 30, 2017.
Weighted Average
Gross Carrying
Accumulated
Net Carrying
Amortizable intangible assets:
Customer relationships
$
$
$
Trademark
Technology
$
$
$
The intangible assets are being amortized based upon the pattern in which the economic benefits of the intangible assets are being utilized.</t>
  </si>
  <si>
    <t>Income Taxes</t>
  </si>
  <si>
    <t>(10) Income Taxes
The Company applies an estimated annual effective tax rate to its year-to-date operating results to determine the interim provision (benefit) for income tax expense. The Company’s effective tax rate was 14.7% for the three months ended June 30, 2017, as compared to an effective tax rate of 7.8% for the three months ended June 30, 2016. The Company’s reported effective tax rate is impacted by jurisdictional mix of profits and losses in which the Company operates, statutory tax rates in effect, unusual or infrequent discrete items requiring a provision during the period and certain exemptions or tax holidays applicable to the Company.
The Company created two export oriented units in India, one in Bangalore during the fiscal year ended March 31, 2011 and a second unit in Hyderabad (Special Economic Zone or “SEZ”) during the fiscal year ended March 31, 2010 for which no income tax exemptions were availed. The Indian subsidiaries also operate two development centers in areas designated as a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 year period starting in fiscal year 2008. The Company has elected to claim SEZ Co-developer income tax benefits starting in fiscal year ended March 31, 2013. In addition, the Company has leased facilities in SEZ designated locations in Hyderabad and Chennai, India. The Company’s profits from the Hyderabad and Chennai SEZ operations are eligible for certain income tax exemptions for a period of up to 15 years beginning in fiscal March 31, 2009. The Company’s India profits ineligible for SEZ benefits are subject to corporate income tax at the current rate of 34.61%. In the fiscal years ended March 31, 2013 and March 31, 2014, the Company leased a facility in an SEZ designated location in Bangalore and Pune, India each of which is eligible for tax holidays for up to 15 years beginning in the fiscal years ended March 31, 2013 and March 31, 2014 respectively. During the fiscal year ended March 31, 2016, the Company established a new unit in Hyderabad, in an SEZ designated area, for which it is eligible for tax holiday for up to 15 years. Based on the latest changes in tax laws, book profits of SEZ units are subject to MAT, commencing April 1, 2011, which will continue to negatively impact the Company’s cash flows.
In addition, the Company’s Sri Lankan subsidiary, Virtusa (Private) Limited, is operating under a 12-year income tax holiday arrangement that is set to expire on March 31, 2019 and required Virtusa (Private) Limited to retain certain job creation and investment criteria through the expiration of the holiday period. During the fiscal year ended March 31, 2017, the Company believed it has fulfilled its hiring and investment commitments and is eligible for tax holiday through March 2019. The current agreement provides income tax exemption for all export business income. On October 31, 2016, the Company received confirmation from the Board of Investments that it had satisfied investment criteria through March 31, 2016 and is eligible for holiday benefits. At June 30, 2017, the Company believes it is eligible for continued benefits for the entire 12 year tax holiday.
The Company’s effective income tax rate is based on the composition of estimated income in different jurisdictions, including those where the Company is enjoying tax holidays, for the applicable fiscal year and adjustments, if any, in the applicable quarterly periods, for unrecognized tax benefits for uncertain income tax positions or other discrete items required to be reported during interim periods. The Company’s aggregate income tax rate in foreign jurisdictions is lower than its income tax rate in the United States due primarily to lower rates in jurisdictions in which the Company operates and applicable tax holiday benefits of the Company, obtained primarily in India and Sri Lanka.
In connection with the Company’s adoption of ASU 2016-09 (Stock Compensation), during the three months ended June 30, 2017, the Company has accounted on a prospective basis in the income statement for the income tax expense or benefit for the tax effects of differences recognized on or after the effective date of the equity-based payment awards between the deduction for an award for tax purposes and the cumulative compensation costs of that award recognized for financial reporting purposes. During the three months ended June 30, 2017, the Company recorded a tax benefit of $278 in the Company’s income tax expense. The Company also presented the excess tax benefits (deficiencies) as operating activities in the Consolidated Statements of Cash Flows on a retrospective basis and prior period has been restated.
A valuation allowance is required if, based on available evidence, it is more likely than not, that all or some portion of the asset will not be realized due to the inability of the Company to generate sufficient taxable income. Net loss in the United States has decreased during the three months ended June 30, 2017 compared with the three months ended June 30, 2016. The Company has a significant deferred tax asset in the United States at June 30, 2017. We continue to monitor all positive and negative evidence related to this asset. At June 30, 2017, the Company determined that a specific valuation allowance was not required.
Unrecognized tax benefits represent uncertain tax positions for which the Company has established reserves. At June 30, 2017 and March 31, 2017, the total liability for unrecognized tax benefits was $7,526 and $7,612, respectively. Unrecognized tax benefits may be adjusted upon the closing of the statute of limitations for income tax returns filed in various jurisdictions. During the three months ended June 30, 2017, the unrecognized tax benefits decreased by $86 and increased by $39 during the three months ended June 30, 2016. The decrease in unrecognized tax benefits in the three months period ending June 30, 2017 was predominantly due to the release of a prior period foreign tax position, offset by increases for incremental interest accrued on existing uncertain tax positions. The increase in unrecognized tax benefits in the three months period ending June 30, 2016 was predominantly due to increases for incremental interest accrued on existing uncertain tax positions.
Undistributed Earnings of Foreign Subsidiaries
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to be indefinitely reinvested. The Company does not provide for U.S. income taxes on foreign earnings. At June 30, 2017, the Company had $394,424 of unremitted earnings from foreign subsidiaries and approximately $154,602 of cash, cash equivalents, short-term and long-term investments that would otherwise be available for potential distribution, if not indefinitely reinvested. If required, such cash and investments could be repatriated to the United States. However, under current law, any repatriation would be subject to United States federal income tax less applicable foreign tax credits. Due to the various methods by which such earnings could be repatriated in the future, the amount of taxes attributable to the undistributed earnings is not practicably determinable.</t>
  </si>
  <si>
    <t>Concentration of Revenue and Assets</t>
  </si>
  <si>
    <t>(11) Concentration of Revenue and Assets
Total revenue is attributed to geographic areas based on the location of the client. Long-lived assets represent property, plant and equipment, intangible assets and goodwill, net of accumulated depreciation and amortization, and are attributed to geographic area based on their location. Geographic information is summarized as follows:
Three Months Ended
2017
2016
Client revenue:
North America
$
$
Europe
Other
Consolidated revenue
$
$
June 30,
March 31,
Long-lived assets, net of accumulated depreciation and amortization:
North America
$
$
Asia
Europe and others
Consolidated long-lived assets, net
$
$
Revenue from significant clients as a percentage of the Company’s consolidated revenue was as follows:
Three Months Ended
2017
2016
Customer 1
%
%</t>
  </si>
  <si>
    <t>Debt</t>
  </si>
  <si>
    <t>(12) Debt
On February 25, 2016, in connection with the Polaris SPA Transaction, the Company entered into a credit agreement (the “Credit Agreement”) dated as of February 25, 2016, by and among the Company, its guarantor subsidiaries party thereto, the lenders party thereto, JPMorgan Chase Bank, N.A., as administrative agent, and J.P. Morgan Securities LLC and Merrill Lynch, Pierce, Fenner &amp; Smith Incorporated, as joint book runners and lead arrangers. The Credit Agreement provides for a $100,000 revolving credit facility and a $200,000 delayed-draw term loan (together, the “Credit Facility”). To finance the Polaris SPA Transaction, on February 25, 2016, the Company drew down the full $200,000 of the term loan. Interest under these facilities accrues at a rate per annum of LIBOR plus 2.75%, subject to step-downs based on the Company’s ratio of debt to adjusted earnings before interest, taxes, depreciation, amortization, and stock compensation expense (“EBITDA”). The Company was required under the terms of the Credit Agreement to make quarterly principal payments on the term loan, however, the prepayment of the $81,000 from the proceeds from the Orogen Viper LLC investment (See Note 8 of the notes to our financial statements), has satisfied this obligation and no further principal payments are required. The Credit Agreement includes customary minimum cash, maximum debt to EBITDA and minimum fixed charge coverage covenants. The term of the Credit Agreement is five years ending February 24, 2021. At June 30, 2017, the interest rate on the Credit Facility was 3.98% and there were no borrowings under the revolving credit facility.
The Credit Agreement has financial covenants that require that the Company maintain a Total Leverage Ratio, commencing on June 30, 2016, of not more than 3.25 to 1.00 for the first year of the Credit Facility, of not more than 3.00 to 1.00 for the second year of the Credit Facility, and 2.75 to 1.00 thereafter, each as determined for the four consecutive quarter period ending on each fiscal quarter (the “Reference Period”). In addition, for a period, expected to be at least one year from the completion of the Company’s closing of the Polaris SPA Transaction, until the occurrence of certain events described in the Credit Agreement, at any time when the Total Leverage Ratio exceeds 1.50 to 1.00 as of the last day of a quarter, the Company must maintain at least $30,000 in unrestricted cash, cash equivalents and certain permitted investments under the Credit Facility held in bank deposits in the U.S., and $20,000 in unrestricted cash and certain permitted investments under the Credit Facility and long-term securities investments held in accordance with the Company’s current investment policy. The financial covenants also require that the Company maintain a Fixed Charge Coverage Ratio, commencing on June 30, 2016, of not less than 1.25 to 1.00, as of the last day of any Reference Period. For purposes of these covenants, “Total Leverage Ratio” means, as of the last day of any fiscal quarter, the ratio of Funded Debt to Adjusted EBITDA for the reference period ended on such date. “Funded Debt” refers generally to total indebtedness to third-parties for borrowed money, capital leases, deferred purchase price and earn-out obligations and related guarantees and “Adjusted EBITDA” is defined as consolidated net income plus (a) (i) GAAP depreciation and amortization, (ii) non-cash equity-based compensation expenses, (iii) fees and expenses incurred during such period in connection with the Credit Facility and loans made thereunder, (iv) fees and expenses incurred during such period in connection with any permitted acquisition, (v) one-time regulatory charges, (vi) other extraordinary and non-recurring losses or expenses, and (vii) all other non-cash charges, expenses and losses for such period, minus (b) (i) extraordinary or non-recurring income or gains for such period, and (ii) any cash payments made during such period in respect of non-cash charges, expenses or losses described in clauses (a)(ii), (a)(v) and (a)(vi) above taken in a prior period, subject to other adjustments and certain caps and limits on adjustments. The Fixed Charge Coverage Ratio is calculated under the Credit Agreement generally as the ratio of Adjusted EBITDA, excluding capital expenditures made during such period (to the extent not financed with indebtedness (other than Revolving Loans), an issuance of equity interests or capital contributions, or proceeds of asset sales, the proceeds of casualty insurance used to replace or restore assets), to fixed charges (regularly scheduled consolidated interest expense paid in cash, regularly scheduled amortization payments on indebtedness in cash, income taxes paid in cash and the interest component of capital lease obligation payments), on a consolidated basis.
The Credit Facility is secured by substantially all of the Company’s assets, including all intellectual property and all securities in domestic subsidiaries (other than certain domestic subsidiaries where the material assets of such subsidiaries are equity in foreign subsidiaries), subject to customary exceptions and exclusions from the collateral. All obligations under the Credit Agreement are unconditionally guaranteed by substantially all of the Company’s material direct and indirect domestic subsidiaries, with certain exceptions. These guarantees are secured by substantially all of the present and future property and assets of the guarantors, with certain exclusions.
At June 30, 2017, the Company is in compliance with our debt covenants and have provided a quarterly certification to our lenders to that effect. We believe that we currently meet all conditions set forth in the Credit Agreement to borrow thereunder and we are not aware of any conditions that would prevent us from borrowing part or all of the remaining available capacity under the revolving credit facility at June 30, 2017 and through the date of this filing.
Current portion of long-term debt
The following summarizes our short-term debt balances as of:
June 30, 2017
March 31, 2017
Notes outstanding under the revolving credit facility
$
—
$
—
Term loan- current maturities
—
Less: deferred financing costs — current
—
)
Total
$
—
$
Long-term debt, less current portion
The following summarizes our long-term debt balance as of:
June 30, 2017
March 31, 2017
Term loan
$
$
Less:
Current maturities
—
)
Repayment of Term loan
)
—
Deferred financing costs, long-term
)
)
Total
$
$
In accordance with the recently adopted FASB ASU 2015-03, the Company has presented debt issuance costs in the balance sheet as a direct deduction from the carrying value of that debt liability.
On July 26, 2016, the Company entered into two 12-month forward starting interest rate swap transactions and on July 28, 2016, the Company entered into a third 12-month forward starting interest rate swap transaction to mitigate Company’s interest rate risk on Company’s variable rate debt (collectively, “The Interest Rate Swap Agreements”). The Company’s objective is to limit the variability of cash flows associated with changes in LIBOR interest rate payments due on the Credit Agreement by using pay-fixed, receive-variable interest rate swaps to offset the future variable rate interest payments. The Company will recognize these transactions in accordance with ASC 815 “Derivatives and Hedging,” and have designated the swaps as cash flow hedges.
The three Interest Rate Swap Agreements have an effective date of July 31, 2017 and a maturity date of July 31, 2020. The swaps have an aggregate beginning notional amount of $93,800 and, with the pre-payment of $81,000 of principal on our existing debt, hedge approximately 86% of our forecasted outstanding debt balance as of July 31, 2017. The notional amount of the swaps amortizes over the three swap periods corresponding to the quarterly principal payments on the term loan. The Interest Rate Swap Agreements require the Company to make monthly fixed interest rate payments based on the amortized notional amount at a blended weighted average rate of 1.025% and the Company will receive 1-month LIBOR on the same notional amounts. The unrealized gain associated with the 2016 Swap Agreement was $1,568 at June 30, 2017, which represents the estimated amount that the Company would receive from the counterparties in the event of an early termination.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three months ended June 30, 2017, $5,600 of receivables were sold under the terms of the financing agreement. Fees paid pursuant to this agreement were immaterial during the three months ended June 30, 2017. No amounts were due as of June 30, 2017, but the Company may elect to use this program again in future periods. However, the Company cannot provide any assurances that this or any other financing facilities will be available or utilized in the future.</t>
  </si>
  <si>
    <t>Pensions and post-retirement benefits</t>
  </si>
  <si>
    <t>(13) Pensions and post-retirement benefits
The Company has noncontributory defined benefit plans covering its employees in India and Sri Lanka as mandated by the Indian and Sri Lankan governments. The following tables provide information regarding pension expense recognized:
Three Months Ended
2017
2016
Components of net periodic pension cost
Service cost
$
$
Interest cost
Expected return on plan assets
)
)
Amortization actuarial loss
Amortization of past service cost
Net periodic pension cost
$
$
The Company expects to contribute approximately $2,267 in cash to the gratuity plans during the fiscal year ending March 31, 2018. During the three months ended June 30, 2017, the Company made cash contributions of $465 towards the plans for the fiscal year 2018.</t>
  </si>
  <si>
    <t>Accumulated Other Comprehensive Loss</t>
  </si>
  <si>
    <t>(14) Accumulated Other Comprehensive Loss
Changes in accumulated other comprehensive income (loss) by component were as follows for the three months ended June 30, 2017 and 2016:
Three Months Ended
Accumulated Other Comprehensive Income (Loss)
2017
2016
Investment securities
Beginning balance
$
$
Other comprehensive income (loss) (OCI) before reclassifications net of tax of $131, $172
Reclassifications from OCI to other income — net of tax of $26, $(38)
)
(Less) : Noncontrolling interests, net of tax $(40), $(26)
)
)
Comprehensive income on investment securities, net of tax of $117, $108
Closing Balance
$
$
Currency Translation Adjustments
Beginning balance
$
)
$
)
OCI before reclassifications
)
(Less): Noncontrolling interests, net of tax
)
Comprehensive income (loss) on currency translation adjustment
)
Closing Balance
$
)
$
)
Cash Flow Hedges
Beginning balance
$
$
OCI before reclassifications net of tax of $249 and $264
)
Reclassifications from OCI to
- Revenue, net of tax of $(898) and $(183)
)
)
- Costs of revenue, net of tax of $(566) and $(14)
)
)
- Selling, general and administrative expenses, net of tax of $(318) and $(8)
)
)
(Less): Noncontrolling interests, net of tax $153, $342
Comprehensive income (loss) on cash flow hedges, net of tax of $(1,380) and $401
)
Closing Balance
$
$
Benefit plans
Beginning balance
$
)
$
)
OCI before reclassifications net of tax of $0 for all periods
$
—
$
—
Reclassifications from OCI for prior service credit (cost) to:
- Costs of revenue, net of tax of $0 for all periods
- Selling, general and administrative expenses, net of tax of $0 for all periods
—
—
Reclassifications from OCI for net actuarial gain (loss) amortization to:
- Costs of revenue, net of tax of $0 for all periods
- Selling, general and administrative expenses, net of tax of $0 for all periods
Other adjustments
)
Comprehensive income on benefit plans, net of tax of $0 for all periods
Closing Balance
$
)
$
)
Accumulated other comprehensive loss at June 30, 2017
$
)
$
)</t>
  </si>
  <si>
    <t>Subsequent Events</t>
  </si>
  <si>
    <t>(15) Subsequent Events
On July 26, 2017, the Company purchased multiple foreign currency forward contracts designed to hedge fluctuation in the U.K. pound sterling (“GBP”) against the U.S. dollar, the Swedish Krona (“SEK”) against the U.S. dollar and the Euro against the U.S. dollar, each of which will expire on various dates during the period ending September 30, 2017. The GBP contracts have an aggregate notional amount of approximately £2,395 (approximately $3,126), the SEK contracts have an aggregate notional amount of approximately SEK 2,406 (approximately $294) and the Euro contracts have an aggregate notional amount of approximately EUR 381 (approximately $444). The weighted average U.S. dollar settlement rate associated with the GBP contracts is $1.305, the weighted average U.S dollar settlement rate associated with the SEK contracts is approximately $0.122, and the weighted average U.S. dollar settlement rate associated with the Euro contracts is approximately $1.165.</t>
  </si>
  <si>
    <t>Unaudited Interim Financial Information (Policies)</t>
  </si>
  <si>
    <t>Basis of Presentation</t>
  </si>
  <si>
    <t>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7 included in the Company’s Annual Report on Form 10-K, which was filed with the Securities and Exchange Commission, or SEC, on May 26, 2017.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si>
  <si>
    <t>Principles of Consolidation</t>
  </si>
  <si>
    <t>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The consolidated financial statements reflect the accounts of the Company and its direct and indirect subsidiaries, Virtusa Consulting Services Private Limited, Virtusa Software Services Private Limited, Virtusa Technologies (India) Private Limited and Polaris Consulting &amp; Services Limited, Optimus Global Services Limited, each organized and located in India; Virtusa (Private) Limited, organized and located in Sri Lanka; Virtusa UK Limited, Polaris Consulting &amp; Services Limited, each organized and located in the United Kingdom; Virtusa US LLC, Virtusa Securities Corporation, a Massachusetts securities corporation, Apparatus, Inc. organized and located in Indiana, each organized and located in the United States; Virtusa International, B.V., Virtusa C.V., Virtusa Netherlands Cooperatief U.A., Polaris Software Lab B.V., each organized and located in the Netherlands; Virtusa Hungary Kft., Polaris Consulting &amp; Serviced, Kft., each organized and located in Hungary; Virtusa Germany GmbH, Polaris Software Lab GmbH, each organized and located in Germany; Virtusa Switzerland GmbH, Polaris Consulting &amp; Services SA, each organized and located in Switzerland; Virtusa Singapore Private Limited, Polaris Consulting &amp; Services Pte Limited, each organized and located in Singapore; Virtusa Malaysia Private Limited Company, Polaris Consulting &amp; Services, SND BHD, each organized and located in Malaysia; Virtusa Austria GmbH, organized and located in Austria; Virtusa Philippines Inc., organized and located in the Philippines; TradeTech Consulting Scandinavia AB, organized and located in Sweden; Virtusa Canada, Inc. and Polaris Consulting &amp; Services Inc, each organized and located in Canada; Polaris Consulting &amp; Services Ireland Limited, organized and located in Ireland; Polaris Consulting &amp; Services Japan K.K., organized and located in Japan; Polaris Consulting &amp; Services Pty Ltd., organized and located in Australia; Polaris Consulting &amp; Services FZ-LLC, organized and located in Dubai; and Polaris Software Lab (Shanghai) Limited, organized and located in China. All intercompany transactions and balances have been eliminated in consolidation.</t>
  </si>
  <si>
    <t>Use of Estimates</t>
  </si>
  <si>
    <t>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
At June 30, 2017 and March 31, 2017,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of the notes to our financial statements for a discussion of the fair value of the Company’s other financial instruments.</t>
  </si>
  <si>
    <t>Recent accounting pronouncements</t>
  </si>
  <si>
    <t>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Early application is permitted but not before periods beginning on or after January 1, 2017.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cumulative effect transition method. The Company is in the process of reviewing existing revenue contracts and related costs for evaluating the recognition of revenue from contracts with customers as well as commission and fulfillment costs that may require capitalization and amortization. The Company is also in the process of identifying and implementing changes to our processes to meet the reporting and disclosure requirements. The Company expects the new standard could change the amount and timing of revenue and costs under certain arrangement types. The Company has not yet determined what impact the new guidance will have on its consolidated financial statements and related disclosures or concluded on the transition method.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Based on the Company’s current investment portfolio, the adoption of this guidance is not expected to have a material impact on the consolidated financial statements.
In February 2016, the FASB issued as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is currently evaluating the effect the new standard will have on its consolidated financial statements and related disclosures.
In March 2016, the FASB issued an update (ASU 2016-09) to the standard on Compensation- 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Upon adoption, entities will be required to apply a modified retrospective, prospective or retrospective transition method depending on the specific section of the guidance being adopted. The Company adopted this guidance effective April 1, 2017 and the following describe the results of adoption:
·
The Company prospectively recognized tax benefits of $278 in the income tax expense line item of its consolidated statements of income (loss) in the three months ended June 30, 2017 related to excess tax benefits on stock options;
·
The Company changed its accounting policy from estimated forfeitures to actual forfeitures effective April 1, 2017. The cumulative impact of the change in the accounting policy did not have a material impact on the consolidated financial statements, therefore prior period amounts have not been restated;
·
The Company elected to adopt cash flow presentation of excess tax benefits retrospectively where these benefits are classified along with other income tax cash flows as operating cash flows. Accordingly, prior period amounts in the consolidated statement of cash flows have been restated;
·
The Company adopted cash flow presentation of taxes paid when an employer withholds shares for tax-withholding purposes retrospectively and classified as a financing activity in the Company’s statement of cash flows. Accordingly, prior period amounts have been restated;
·
The remaining amendments to this standard, as noted above, are either not applicable, or do not change the Company’s current accounting practices and thus do not impact its consolidated financial statement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In August 2016, the FASB issued ASU 2016-15, Statement of Cash Flows (Topic 230). This update is intended to reduce diversity in practice in how certain cash receipts and payments are classified in the statement of cash flows. This standard update addresses eight specific cash flow issue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using a retrospective transition method. The adoption of this guidance is not expected to have a material impact on the consolidated financial statements.
In October 2016, the FASB issued ASU 2016-16, an update to the standard on income taxes. This new standard requires the recognition of current and deferred income taxes when an intra-entity transfer of assets other than inventory occurs. The update is effective for fiscal years, and interim periods within those fiscal years, beginning on or after December 15, 2017. Early adoption is permitted in the first interim period. Upon adoption, the entities will be required to use a modified retrospective transition approach. The adoption of this guidance is not expected to have a material impact o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adoption of this guidance will impact the Company’s presentation of cash and cash equivalents. As of June 30, 2017 and March 31, 2017, the Company’s restricted cash was $341 and $178, respectively.
In January 2017, the FASB issued ASU 2017-01, an update on business combinations, which clarifies the definition of a business. The update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update is effective for fiscal years, and interim periods within those fiscal years, beginning after January 1, 2018. Upon adoption, entities will be required to apply the update prospectively. The adoption of this guidance is not expected to have a material impact on the consolidated financial statements.
In January 2017, the FASB issued ASU 2017-04, an update on goodwill, which eliminates the need to calculate the implied fair value of goodwill when an impairment is indicated. The update states that goodwill impairment is measured as the excess of a reporting unit’s carrying value over its fair value, not to exceed the carrying amount of goodwill. The update is effective for fiscal years, and interim periods within those fiscal years, beginning after January 1, 2020. Early adoption is permitted for any impairment tests performed after January 1, 2017. The Company is currently evaluating the impact of the new guidance on the consolidated financial statements.
In March 2017, the FASB issued ASU 2017-07,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adoption of this guidance is not expected to have a material impact on the consolidated financial statements. The Company’s current presentation of service cost components is consistent with the requirements of the new standard. Upon adoption of the new standard, the Company expects to present the other components within other (income) expense.
In May 2017, the FASB issued ASU 2017-09, Scope of Modification Accounting, an update that provides guidance about which changes to the terms or conditions of a share-based payment award require an entity to apply modification accounting under ASC 718, Compensation — Stock Compensation. Under the amendments in ASU 2017-09, an entity should account for the effects of a modification unless all of the following criteria are met: 1) the fair value of the modified award is the same as the fair value of the original award immediately before the original award is modified —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standard is effective for annual periods, and interim periods within those annual periods, beginning after December 15, 2017. Early adoption is permitted, including adoption in any interim period for which financial statements have not yet been issued. The adoption of this guidance is not expected to have a material impact on the consolidated financial statements.
In March 2017, FASB issued ASU 2017-08, “Receivables-Nonrefundable Fees and Other Costs (Subtopic 310-20): Premium Amortization on Purchased Callable Debt Securities.” The amendments in this update shorten the amortization period for certain callable debt securities that are held at a premium. The amendments require the premium to be amortized to the earliest call date. The amendments do not require an accounting change for securities held at a discount, which would be amortized to maturity. This ASU is effective for fiscal years and interim periods within those fiscal years, beginning after December 15, 2018, which for us is the first quarter ending December 31, 2019. Early adoption is permitted. The Company does not expect the adoption of this guidance to have a material impact on the consolidated financial statements.</t>
  </si>
  <si>
    <t>Earnings (loss) per Share (Tables)</t>
  </si>
  <si>
    <t>Schedule of components of basic earnings (loss) per share</t>
  </si>
  <si>
    <t>Three Months Ended
2017
2016
Numerators:
Net income (loss) available to Virtusa stockholders
$
$
)
Less: Series A Convertible Preferred Stock dividends and accretion
)
—
Net income (loss) available to Virtusa common stockholders
$
)
Denominators:
Basic weighted average common shares outstanding
Basic earnings (loss) per share
$
$
)</t>
  </si>
  <si>
    <t>Schedule of components of diluted earnings (loss) per share</t>
  </si>
  <si>
    <t>Three Months Ended
2017
2016
Numerators:
Net income (loss) available to Virtusa common stockholders
$
$
)
Add: Series A Convertible Preferred Stock dividends and accretion
—
—
Net income (loss) available to Virtusa common stockholders
$
)
Denominators:
Basic weighted average common shares outstanding
Dilutive effect of Series A Convertible Preferred Stock
—
—
Dilutive effect of employee stock options and unvested restricted stock awards and restricted stock units
—
Weighted average shares-diluted
Diluted earnings (loss) per share
$
$
)</t>
  </si>
  <si>
    <t>Investment Securities (Tables)</t>
  </si>
  <si>
    <t>Schedule of investment securities</t>
  </si>
  <si>
    <t>The following is a summary of investment securities at June 30, 2017:
Amortized
Gross
Gross
Fair
Available-for-sale securities:
Corporate bonds:
Current
$
$
$
)
$
Non-current
)
Preference shares:
Current
—
—
—
—
Non-current
—
)
Agency and short-term notes:
Current
—
)
Non-current
—
—
—
—
Mutual funds:
Current
—
Commercial paper:
Current
—
—
Equity Shares/ Options:
Non-current
Time deposits:
Current
—
—
Total available-for-sale securities
$
$
$
)
$
The following is a summary of investment securities at March 31, 2017:
Amortized
Gross
Gross
Fair
Available-for-sale securities:
Corporate bonds:
Current
$
$
$
)
$
Non-current
)
Preference shares:
Current
—
)
Non-current
—
)
Agency and short-term notes:
Current
—
)
Non-current
—
)
Mutual funds:
Current
—
Commercial paper:
Current
—
—
Equity Shares/ Options:
Non-current
Time deposits:
Current
—
—
Total available-for-sale securities
$
$
$
)
$</t>
  </si>
  <si>
    <t>Schedule of proceeds from sales of available-for-sale investment securities and the gross gains and losses that have been included in earnings</t>
  </si>
  <si>
    <t>Three Months Ended
2017
2016
Proceeds from sales of available-for-sale investment securities
$
$
Gross gains
$
$
Gross losses
)
—
Net realized gains on sales of available-for-sale investment securities
$
)
$</t>
  </si>
  <si>
    <t>Fair Value of Financial Instruments (Tables)</t>
  </si>
  <si>
    <t>Schedule of financial assets and liabilities measured at fair value on a recurring basis</t>
  </si>
  <si>
    <t>The following table summarizes the Company’s financial assets and liabilities measured at fair value on a recurring basis at June 30, 2017:
Level 1
Level 2
Level 3
Total
Assets:
Investments:
Available-for-sales securities—current
$
—
$
$
—
$
Available-for-sales securities—non-current
—
—
Foreign currency derivative contracts
—
—
Interest Rate Swap Contracts
—
—
Total assets
$
—
$
$
—
$
Liabilities:
Foreign currency derivative contracts
$
—
$
$
—
Contingent consideration
—
Total liabilities
$
—
$
$
$
The following table summarizes the Company’s financial assets and liabilities measured at fair value on a recurring basis at March 31, 2017:
Level 1
Level 2
Level 3
Total
Assets:
Investments:
Available-for-sales securities—current
$
—
$
$
—
$
Available-for-sales securities—non-current
—
—
Foreign currency derivative contracts
—
—
Interest Rate Swap Contracts
—
—
Total assets
$
—
$
$
—
$
Liabilities:
Foreign currency derivative contracts
$
—
$
—
$
—
—
Interest Rate Swap Contracts
—
—
—
—
Total liabilities
$
—
$
—
$
—
$
—</t>
  </si>
  <si>
    <t>Schedule of changes in fair value of the Company's Level 3 financial liabilities</t>
  </si>
  <si>
    <t>Level 3
Balance at April 1, 2017
$
—
Contingent consideration arising from acquisition (See Note 7)
Payments made during the period
—
Balance at June 30, 2017
$</t>
  </si>
  <si>
    <t>Derivative Financial Instruments (Tables)</t>
  </si>
  <si>
    <t>Schedule of fair value of derivative instruments included in the consolidated balance sheets</t>
  </si>
  <si>
    <t>Derivatives designated as hedging instruments
June 30, 2017
March 31, 2017
Foreign currency exchange contracts:
Other current assets
$
$
Other long-term assets
$
—
$
Accrued expenses and other
$
$
—
Long-term liabilities
$
$
—
June 30, 2017
March 31, 2017
Interest rate swap contracts:
Other long-term assets
$
$</t>
  </si>
  <si>
    <t>Schedule of effect of the Company's foreign currency exchange contracts on the consolidated financial statements</t>
  </si>
  <si>
    <t>Amount of Gain or (Loss) Recognized in AOCI on Derivative
Derivatives Designated as Cash Flow
Three months ended June 30,
Hedging Relationships
2017
2016
Foreign currency exchange contracts
$
$
Interest rate swaps
)
—
Location of Gain or (Loss) Reclassified
Amount of Gain or (Loss) Reclassified from AOCI into
from AOCI into Income (loss) (Effective
Three months ended June 30,
Portion)
2017
2016
Revenue
$
$
Costs of revenue
$
$
Operating expenses
$
$
Amount of Gain or (Loss) Recognized in Income
(loss) on Derivatives
Three months ended
Derivatives not Designated
Location of Gain or (Loss)
June 30,
as Hedging Instrument
Recognized in Income (loss) on Derivatives
2017
2016
Foreign currency exchange contracts
Foreign currency transaction gains (losses)
$
—
$
)
Revenue
$
)
$
Costs of revenue
$
$
)
Selling, general and administrative expenses
$
$
)</t>
  </si>
  <si>
    <t>Goodwill and Intangible Assets (Tables)</t>
  </si>
  <si>
    <t>Schedule of changes in goodwill</t>
  </si>
  <si>
    <t>Amount
Balance at April 1, 2017
$
Goodwill arising from acquisitions
Foreign currency translation adjustments
Balance at June 30, 2017
$</t>
  </si>
  <si>
    <t>Schedule of the Company's intangible asset carrying amounts acquired and amortization</t>
  </si>
  <si>
    <t>The following are details of the Company’s intangible asset carrying amounts acquired and amortization at June 30, 2017.
Weighted Average
Gross Carrying
Accumulated
Net Carrying
Amortizable intangible assets:
Customer relationships
$
$
$
Trademark
Technology
$
$
$</t>
  </si>
  <si>
    <t>Concentration of Revenue and Assets (Tables)</t>
  </si>
  <si>
    <t>Schedule of revenue attributed to geographic areas based on location of the client</t>
  </si>
  <si>
    <t>Three Months Ended
2017
2016
Client revenue:
North America
$
$
Europe
Other
Consolidated revenue
$
$</t>
  </si>
  <si>
    <t>Schedule of long-lived assets, net of accumulated depreciation and amortization attributed to geographic areas based on location of assets</t>
  </si>
  <si>
    <t>June 30,
March 31,
Long-lived assets, net of accumulated depreciation and amortization:
North America
$
$
Asia
Europe and others
Consolidated long-lived assets, net
$
$</t>
  </si>
  <si>
    <t>Schedule of revenue from significant clients as a percentage of the Company's consolidated revenue</t>
  </si>
  <si>
    <t>Three Months Ended
2017
2016
Customer 1
%
%</t>
  </si>
  <si>
    <t>Debt (Tables)</t>
  </si>
  <si>
    <t>Summary of short-term debt</t>
  </si>
  <si>
    <t>June 30, 2017
March 31, 2017
Notes outstanding under the revolving credit facility
$
—
$
—
Term loan- current maturities
—
Less: deferred financing costs — current
—
)
Total
$
—
$</t>
  </si>
  <si>
    <t>Summary of long-term debt</t>
  </si>
  <si>
    <t>June 30, 2017
March 31, 2017
Term loan
$
$
Less:
Current maturities
—
)
Repayment of Term loan
)
—
Deferred financing costs, long-term
)
)
Total
$
$</t>
  </si>
  <si>
    <t>Pensions and post-retirement benefits (Tables)</t>
  </si>
  <si>
    <t>Schedule of pension expense recognized</t>
  </si>
  <si>
    <t>Three Months Ended
2017
2016
Components of net periodic pension cost
Service cost
$
$
Interest cost
Expected return on plan assets
)
)
Amortization actuarial loss
Amortization of past service cost
Net periodic pension cost
$
$</t>
  </si>
  <si>
    <t>Accumulated Other Comprehensive Loss (Tables)</t>
  </si>
  <si>
    <t>Schedule of changes in accumulated other comprehensive income (loss) by component</t>
  </si>
  <si>
    <t>Three Months Ended
Accumulated Other Comprehensive Income (Loss)
2017
2016
Investment securities
Beginning balance
$
$
Other comprehensive income (loss) (OCI) before reclassifications net of tax of $131, $172
Reclassifications from OCI to other income — net of tax of $26, $(38)
)
(Less) : Noncontrolling interests, net of tax $(40), $(26)
)
)
Comprehensive income on investment securities, net of tax of $117, $108
Closing Balance
$
$
Currency Translation Adjustments
Beginning balance
$
)
$
)
OCI before reclassifications
)
(Less): Noncontrolling interests, net of tax
)
Comprehensive income (loss) on currency translation adjustment
)
Closing Balance
$
)
$
)
Cash Flow Hedges
Beginning balance
$
$
OCI before reclassifications net of tax of $249 and $264
)
Reclassifications from OCI to
- Revenue, net of tax of $(898) and $(183)
)
)
- Costs of revenue, net of tax of $(566) and $(14)
)
)
- Selling, general and administrative expenses, net of tax of $(318) and $(8)
)
)
(Less): Noncontrolling interests, net of tax $153, $342
Comprehensive income (loss) on cash flow hedges, net of tax of $(1,380) and $401
)
Closing Balance
$
$
Benefit plans
Beginning balance
$
)
$
)
OCI before reclassifications net of tax of $0 for all periods
$
—
$
—
Reclassifications from OCI for prior service credit (cost) to:
- Costs of revenue, net of tax of $0 for all periods
- Selling, general and administrative expenses, net of tax of $0 for all periods
—
—
Reclassifications from OCI for net actuarial gain (loss) amortization to:
- Costs of revenue, net of tax of $0 for all periods
- Selling, general and administrative expenses, net of tax of $0 for all periods
Other adjustments
)
Comprehensive income on benefit plans, net of tax of $0 for all periods
Closing Balance
$
)
$
)
Accumulated other comprehensive loss at June 30, 2017
$
)
$
)</t>
  </si>
  <si>
    <t>Unaudited Interim Financial Information - Recent accounting pronouncements (Details) - USD ($) $ in Thousands</t>
  </si>
  <si>
    <t>Recognized tax benefits</t>
  </si>
  <si>
    <t>ASU 2016-09</t>
  </si>
  <si>
    <t>Earnings (loss) per Share - Basic earnings (loss) per share (Details) - USD ($) $ / shares in Units, $ in Thousands</t>
  </si>
  <si>
    <t>Numerators:</t>
  </si>
  <si>
    <t>Denominators:</t>
  </si>
  <si>
    <t>Basic weighted average common shares outstanding (in shares)</t>
  </si>
  <si>
    <t>Earnings (loss) per Share - Diluted earnings (loss) per share (Details) - USD ($) $ / shares in Units, $ in Thousands</t>
  </si>
  <si>
    <t>Dilutive effect of employee stock options and unvested restricted stock awards and restricted stock units (in shares)</t>
  </si>
  <si>
    <t>Weighted average shares-diluted (in shares)</t>
  </si>
  <si>
    <t>Shares excluded from computation of earnings per share</t>
  </si>
  <si>
    <t>Investment Securities (Details) - USD ($) $ in Thousands</t>
  </si>
  <si>
    <t>Amortized Cost</t>
  </si>
  <si>
    <t>Gross Unrealized Gains</t>
  </si>
  <si>
    <t>Gross Unrealized Losses</t>
  </si>
  <si>
    <t>Fair Value</t>
  </si>
  <si>
    <t>Proceeds from sales of available-for-sale investment securities and the gross gains and losses</t>
  </si>
  <si>
    <t>Proceeds from sales of available-for-sale investment securities</t>
  </si>
  <si>
    <t>Gross gains</t>
  </si>
  <si>
    <t>Gross losses</t>
  </si>
  <si>
    <t>Net realized gains on sales of available-for-sale investment securities</t>
  </si>
  <si>
    <t>Corporate bonds | Current</t>
  </si>
  <si>
    <t>Corporate bonds | Non-current</t>
  </si>
  <si>
    <t>Preference shares | Current</t>
  </si>
  <si>
    <t>Preference shares | Non-current</t>
  </si>
  <si>
    <t>Agency and short-term notes | Current</t>
  </si>
  <si>
    <t>Agency and short-term notes | Non-current</t>
  </si>
  <si>
    <t>Mutual funds | Current</t>
  </si>
  <si>
    <t>Commercial paper | Current</t>
  </si>
  <si>
    <t>Equity Shares/ Options | Non-current</t>
  </si>
  <si>
    <t>Time deposits | Current</t>
  </si>
  <si>
    <t>Fair Value of Financial Instruments - Financial assets and liabilities measured at fair value on a recurring basis (Details) - Recurring - USD ($) $ in Thousands</t>
  </si>
  <si>
    <t>Investments:</t>
  </si>
  <si>
    <t>Available-for-sales securities-current</t>
  </si>
  <si>
    <t>Available-for-sales securities-non-current</t>
  </si>
  <si>
    <t>Foreign currency derivative contracts</t>
  </si>
  <si>
    <t>Interest Rate Swap Contracts</t>
  </si>
  <si>
    <t>Liabilities:</t>
  </si>
  <si>
    <t>Contingent consideration</t>
  </si>
  <si>
    <t>Fair Value of Financial Instruments - Level 3 financial liabilities (Details) - Level 3 $ in Thousands</t>
  </si>
  <si>
    <t>Changes in fair value of the Company's Level 3 financial liabilities</t>
  </si>
  <si>
    <t>Contingent consideration arising from acquisition (See Note 7)</t>
  </si>
  <si>
    <t>Balance at the end of the period</t>
  </si>
  <si>
    <t>Derivative Financial Instruments - Derivatives (Details) $ in Thousands</t>
  </si>
  <si>
    <t>Jun. 30, 2017USD ($)item</t>
  </si>
  <si>
    <t>Jun. 30, 2016USD ($)</t>
  </si>
  <si>
    <t>Mar. 31, 2017USD ($)</t>
  </si>
  <si>
    <t>Other income (expense)</t>
  </si>
  <si>
    <t>Number of parties under derivative contact | item</t>
  </si>
  <si>
    <t>Foreign currency exchange contract</t>
  </si>
  <si>
    <t>Number of hedging programs maintained | item</t>
  </si>
  <si>
    <t>Derivatives designated as hedging instrument | Foreign currency exchange contract</t>
  </si>
  <si>
    <t>Period hedged by Cash Flow Program</t>
  </si>
  <si>
    <t>18 months</t>
  </si>
  <si>
    <t>Additional period after which the contract is deemed ineffective</t>
  </si>
  <si>
    <t>2 months</t>
  </si>
  <si>
    <t>U.S. dollar notional value</t>
  </si>
  <si>
    <t>Unrealized net gains related to derivative instruments expected to be reclassified from AOCI into earnings during the next 12 months</t>
  </si>
  <si>
    <t>Derivatives designated as hedging instrument | Foreign currency exchange contract | Maximum</t>
  </si>
  <si>
    <t>Maturity period of derivatives</t>
  </si>
  <si>
    <t>15 months</t>
  </si>
  <si>
    <t>Derivatives designated as hedging instrument | Foreign currency exchange contract | Cash Flow Hedges | Reclassification out of accumulated other comprehensive income</t>
  </si>
  <si>
    <t>Derivatives not designated as hedging instrument | Foreign currency exchange contract</t>
  </si>
  <si>
    <t>30 days</t>
  </si>
  <si>
    <t>Derivatives not designated as hedging instrument | Foreign currency exchange contract | Maximum</t>
  </si>
  <si>
    <t>92 days</t>
  </si>
  <si>
    <t>Polaris | Derivatives designated as hedging instrument | Foreign currency exchange contract</t>
  </si>
  <si>
    <t>Derivative Financial Instruments - Interest rate swaps (Details) $ in Thousands</t>
  </si>
  <si>
    <t>Jul. 31, 2017USD ($)contract</t>
  </si>
  <si>
    <t>Jul. 28, 2016contract</t>
  </si>
  <si>
    <t>Jul. 26, 2016contract</t>
  </si>
  <si>
    <t>Feb. 25, 2016</t>
  </si>
  <si>
    <t>Forward starting interest rate swaps</t>
  </si>
  <si>
    <t>Interest rate cash flow hedges</t>
  </si>
  <si>
    <t>Number of derivative contracts | contract</t>
  </si>
  <si>
    <t>Derivative, term of contract</t>
  </si>
  <si>
    <t>12 months</t>
  </si>
  <si>
    <t>Unrealized gain on derivative</t>
  </si>
  <si>
    <t>Forward starting interest rate swaps | Forecast</t>
  </si>
  <si>
    <t>3 years</t>
  </si>
  <si>
    <t>Aggregate notional amount</t>
  </si>
  <si>
    <t>Pre-payment of principal on existing debt</t>
  </si>
  <si>
    <t>Percentage of debt hedged</t>
  </si>
  <si>
    <t>86.00%</t>
  </si>
  <si>
    <t>Amortized notional amount at a blended weighted average rate</t>
  </si>
  <si>
    <t>1.025%</t>
  </si>
  <si>
    <t>JPM | Senior secured debt financing</t>
  </si>
  <si>
    <t>First year maximum leverage ratio</t>
  </si>
  <si>
    <t>Second year maximum leverage ratio</t>
  </si>
  <si>
    <t>Maximum leverage ratio for four consecutive quarter ending on each fiscal quarter</t>
  </si>
  <si>
    <t>Minimum fixed charge coverage ratio as of last day of any reference period</t>
  </si>
  <si>
    <t>Derivative Financial Instruments - Foreign currency exchange contracts designated as hedging instruments (Details) - Derivatives designated as hedging instrument - Foreign currency exchange contract - USD ($) $ in Thousands</t>
  </si>
  <si>
    <t>Foreign currency exchange and interest rate swap contracts</t>
  </si>
  <si>
    <t>Derivative Financial Instruments - Interest rate swap contracts designated as hedging instruments (Details) - USD ($) $ in Thousands</t>
  </si>
  <si>
    <t>Derivatives designated as hedging instrument | Forward starting interest rate swaps</t>
  </si>
  <si>
    <t>Derivative Financial Instruments - Effect of foreign currency exchange contracts (Details) - USD ($) $ in Thousands</t>
  </si>
  <si>
    <t>Amount of Gain or (Loss) Reclassified from AOCI into Income (loss) (Effective Portion)</t>
  </si>
  <si>
    <t>Operating expenses</t>
  </si>
  <si>
    <t>Amount of Gain or (Loss) Recognized in AOCI on Derivative (Effective Portion)</t>
  </si>
  <si>
    <t>Derivatives not designated as hedging instrument | Foreign currency exchange contract | Foreign currency transaction gains (losses)</t>
  </si>
  <si>
    <t>Amount of Gain or (Loss) Recognized in Income (loss) on Derivatives</t>
  </si>
  <si>
    <t>Derivatives not designated as hedging instrument | Foreign currency exchange contract | Revenue</t>
  </si>
  <si>
    <t>Derivatives not designated as hedging instrument | Foreign currency exchange contract | Costs of revenue</t>
  </si>
  <si>
    <t>Derivatives not designated as hedging instrument | Foreign currency exchange contract | Selling, general and administrative expenses</t>
  </si>
  <si>
    <t>Acquisitions (Details) ₨ in Thousands, $ in Thousands</t>
  </si>
  <si>
    <t>Jun. 29, 2017USD ($)</t>
  </si>
  <si>
    <t>Dec. 14, 2016USD ($)</t>
  </si>
  <si>
    <t>Dec. 13, 2016</t>
  </si>
  <si>
    <t>Apr. 06, 2016INR (₨)shares</t>
  </si>
  <si>
    <t>Apr. 06, 2016USD ($)shares</t>
  </si>
  <si>
    <t>Apr. 05, 2016</t>
  </si>
  <si>
    <t>Mar. 03, 2016INR (₨)shares</t>
  </si>
  <si>
    <t>Mar. 03, 2016USD ($)shares</t>
  </si>
  <si>
    <t>Dec. 31, 2016</t>
  </si>
  <si>
    <t>Mar. 31, 2016USD ($)</t>
  </si>
  <si>
    <t>Purchase Price Allocation:</t>
  </si>
  <si>
    <t>Consulting company of India</t>
  </si>
  <si>
    <t>Escrow deposit</t>
  </si>
  <si>
    <t>Holdback payment term</t>
  </si>
  <si>
    <t>1 year</t>
  </si>
  <si>
    <t>Consideration Transferred:</t>
  </si>
  <si>
    <t>Cash paid at closing</t>
  </si>
  <si>
    <t>Additional payment earn-out consideration after two years</t>
  </si>
  <si>
    <t>Earn-out consideration period based on certain achievement</t>
  </si>
  <si>
    <t>2 years</t>
  </si>
  <si>
    <t>Consulting company of India | Customer relationships</t>
  </si>
  <si>
    <t>Intangible assets</t>
  </si>
  <si>
    <t>Polaris | Public Offering</t>
  </si>
  <si>
    <t>Ownership interest sold through open offer (as a percent)</t>
  </si>
  <si>
    <t>3.70%</t>
  </si>
  <si>
    <t>Ownership interest prior to the sale offer (as a percent)</t>
  </si>
  <si>
    <t>78.60%</t>
  </si>
  <si>
    <t>Ownership interest of basic shares (as a percent)</t>
  </si>
  <si>
    <t>74.90%</t>
  </si>
  <si>
    <t>Proceeds from issuance of common stock</t>
  </si>
  <si>
    <t>Brokerage fees and taxes</t>
  </si>
  <si>
    <t>Professional and legal fees and expense</t>
  </si>
  <si>
    <t>Virtusa Consulting Services Private Limited | Polaris</t>
  </si>
  <si>
    <t>Ownership interest of diluted shares (as a percent)</t>
  </si>
  <si>
    <t>77.70%</t>
  </si>
  <si>
    <t>51.70%</t>
  </si>
  <si>
    <t>78.80%</t>
  </si>
  <si>
    <t>52.90%</t>
  </si>
  <si>
    <t>74.40%</t>
  </si>
  <si>
    <t>Period to sell</t>
  </si>
  <si>
    <t>Stock ownership percentage threshold</t>
  </si>
  <si>
    <t>75.00%</t>
  </si>
  <si>
    <t>Virtusa Consulting Services Private Limited | Polaris | Certain Polaris Shareholders</t>
  </si>
  <si>
    <t>Number of shares purchased | shares</t>
  </si>
  <si>
    <t>Shares acquired (as a percent)</t>
  </si>
  <si>
    <t>Virtusa Consulting Services Private Limited | Polaris | Polaris Public Shareholders</t>
  </si>
  <si>
    <t>26.00%</t>
  </si>
  <si>
    <t>Total consideration</t>
  </si>
  <si>
    <t>Series A Convertible Preferred Stock (Details) $ / shares in Units, $ in Thousands</t>
  </si>
  <si>
    <t>May 03, 2017USD ($)directoritem$ / sharesshares</t>
  </si>
  <si>
    <t>Jun. 30, 2017USD ($)$ / shares</t>
  </si>
  <si>
    <t>Mar. 31, 2017$ / shares</t>
  </si>
  <si>
    <t>Par value (in dollars per share)</t>
  </si>
  <si>
    <t>Dividend rate (as a percent)</t>
  </si>
  <si>
    <t>3.875%</t>
  </si>
  <si>
    <t>Liquidation preference (in dollars per share)</t>
  </si>
  <si>
    <t>Orogen | Series A Convertible Preferred Stock</t>
  </si>
  <si>
    <t>Aggregate purchase price | $</t>
  </si>
  <si>
    <t>Initial conversion rate (in shares)</t>
  </si>
  <si>
    <t>Conversion price (in dollars per share)</t>
  </si>
  <si>
    <t>Repurchase price, as a percent of liquidation preference</t>
  </si>
  <si>
    <t>100.00%</t>
  </si>
  <si>
    <t>Increase in preference dividend rate, per annum (as a percent)</t>
  </si>
  <si>
    <t>1.00%</t>
  </si>
  <si>
    <t>Additional increase in preference dividend rate, per annum on each anniversary of the date that the Company is required to effect such repurchase (as a percent)</t>
  </si>
  <si>
    <t>Orogen | Series A Convertible Preferred Stock | Prior To May 3, 2024</t>
  </si>
  <si>
    <t>Orogen | Series A Convertible Preferred Stock | Any time after May 3, 2020</t>
  </si>
  <si>
    <t>Period of consecutive trading days, during which the conversion of preferred stock can be triggered</t>
  </si>
  <si>
    <t>Orogen | Series A Voting Preferred Stock</t>
  </si>
  <si>
    <t>Sale of convertible preferred stock (in shares) | shares</t>
  </si>
  <si>
    <t>Purchase price (in dollars per share)</t>
  </si>
  <si>
    <t>Number of directors in the board | director</t>
  </si>
  <si>
    <t>Increased number of directors in the board | director</t>
  </si>
  <si>
    <t>Minimum beneficial ownership percentage to be maintained, to keep intact the appointment rights</t>
  </si>
  <si>
    <t>50.00%</t>
  </si>
  <si>
    <t>Minimum beneficial ownership percentage to be maintained, post conversion of preferred shares</t>
  </si>
  <si>
    <t>Number of nominees of the purchaser elected as a director | item</t>
  </si>
  <si>
    <t>Outstanding common stock ownership, percentage</t>
  </si>
  <si>
    <t>20.00%</t>
  </si>
  <si>
    <t>Number of directors entitled to be elected to serve on the board | item</t>
  </si>
  <si>
    <t>Direct and incremental expenses incurred | $</t>
  </si>
  <si>
    <t>Accretion on preferred stock | $</t>
  </si>
  <si>
    <t>Declared and accrued dividends | $</t>
  </si>
  <si>
    <t>Orogen | Series A-1 Preferred Stock</t>
  </si>
  <si>
    <t>Preferred stock conversion ratio</t>
  </si>
  <si>
    <t>Minimum | Orogen | Series A Convertible Preferred Stock | Any time after May 3, 2020</t>
  </si>
  <si>
    <t>Percentage by which the closing common stock price exceeds the then applicable conversion price of the Preferred Stock, to trigger the conversion of preferred stock</t>
  </si>
  <si>
    <t>150.00%</t>
  </si>
  <si>
    <t>Number of trading days during a period of 30 consecutive trading days, during which the conversion of preferred stock can be triggered | item</t>
  </si>
  <si>
    <t>Maximum | Orogen | Series A Convertible Preferred Stock</t>
  </si>
  <si>
    <t>6.875%</t>
  </si>
  <si>
    <t>Maximum | Orogen | Series A Convertible Preferred Stock | Prior To May 3, 2024</t>
  </si>
  <si>
    <t>Goodwill and Intangible Assets - Goodwill (Details) $ in Thousands</t>
  </si>
  <si>
    <t>Jun. 30, 2017USD ($)segment</t>
  </si>
  <si>
    <t>Goodwill:</t>
  </si>
  <si>
    <t>Number of operating segments | segment</t>
  </si>
  <si>
    <t>Changes in goodwill</t>
  </si>
  <si>
    <t>Balance at the beginning of the period</t>
  </si>
  <si>
    <t>Goodwill arising from acquisitions</t>
  </si>
  <si>
    <t>Acquisition costs and goodwill deductible for tax purposes</t>
  </si>
  <si>
    <t>Trade Tech and Polaris</t>
  </si>
  <si>
    <t>Acquisition costs and goodwill not deductible for tax purposes</t>
  </si>
  <si>
    <t>Goodwill and Intangible Assets - Intangible assets (Details) - USD ($) $ in Thousands</t>
  </si>
  <si>
    <t>Intangible Assets</t>
  </si>
  <si>
    <t>Weighted Average Useful Life</t>
  </si>
  <si>
    <t>10 years 6 months</t>
  </si>
  <si>
    <t>Gross Carrying Amount</t>
  </si>
  <si>
    <t>Accumulated Amortization</t>
  </si>
  <si>
    <t>Net Carrying Amount</t>
  </si>
  <si>
    <t>Customer relationships</t>
  </si>
  <si>
    <t>10 years 9 months 18 days</t>
  </si>
  <si>
    <t>Trademark</t>
  </si>
  <si>
    <t>2 years 1 month 6 days</t>
  </si>
  <si>
    <t>Technology</t>
  </si>
  <si>
    <t>5 years</t>
  </si>
  <si>
    <t>Income Taxes - Income tax information (Details) $ in Thousands</t>
  </si>
  <si>
    <t>12 Months Ended</t>
  </si>
  <si>
    <t>Jun. 30, 2017USD ($)aitem</t>
  </si>
  <si>
    <t>Mar. 31, 2016</t>
  </si>
  <si>
    <t>Mar. 31, 2014</t>
  </si>
  <si>
    <t>Mar. 31, 2013</t>
  </si>
  <si>
    <t>Mar. 31, 2011subsidiary</t>
  </si>
  <si>
    <t>Mar. 31, 2010subsidiary</t>
  </si>
  <si>
    <t>Mar. 31, 2009</t>
  </si>
  <si>
    <t>Effective tax rate (as a percent)</t>
  </si>
  <si>
    <t>14.70%</t>
  </si>
  <si>
    <t>7.80%</t>
  </si>
  <si>
    <t>Total liability for unrecognized tax benefits which would impact the annual effective rate, if realized</t>
  </si>
  <si>
    <t>Increase (decrease) in unrecognized tax benefits</t>
  </si>
  <si>
    <t>Unremitted earnings from foreign subsidiaries</t>
  </si>
  <si>
    <t>Cash, cash equivalents, short-term and long-term investments available for distribution if not indefinitely reinvested</t>
  </si>
  <si>
    <t>Bangalore</t>
  </si>
  <si>
    <t>Number of export oriented units created | subsidiary</t>
  </si>
  <si>
    <t>Hyderabad</t>
  </si>
  <si>
    <t>India</t>
  </si>
  <si>
    <t>India | Indian operations in areas designated as a SEZ</t>
  </si>
  <si>
    <t>Number of development centers operated | item</t>
  </si>
  <si>
    <t>India | Indian operations in areas designated as a SEZ | Hyderabad</t>
  </si>
  <si>
    <t>Parcel of land (in acres) | a</t>
  </si>
  <si>
    <t>Consecutive period of income tax exemption</t>
  </si>
  <si>
    <t>10 years</t>
  </si>
  <si>
    <t>Income tax benefits total eligibility period</t>
  </si>
  <si>
    <t>15 years</t>
  </si>
  <si>
    <t>India | Virtusa India</t>
  </si>
  <si>
    <t>Current corporate income tax rate</t>
  </si>
  <si>
    <t>34.61%</t>
  </si>
  <si>
    <t>Sri Lanka | Virtusa (Private) Limited</t>
  </si>
  <si>
    <t>Income tax exemption period</t>
  </si>
  <si>
    <t>12 years</t>
  </si>
  <si>
    <t>Maximum | India | Indian operations in areas designated as a SEZ | Bangalore</t>
  </si>
  <si>
    <t>Maximum | India | Indian operations in areas designated as a SEZ | Hyderabad</t>
  </si>
  <si>
    <t>Maximum | India | Indian operations in areas designated as a SEZ | Pune</t>
  </si>
  <si>
    <t>Maximum | India | Indian operations in areas designated as a SEZ | Hyderabad and Chennai</t>
  </si>
  <si>
    <t>Income Taxes - ASU 2016-09 (Details) - USD ($) $ in Thousands</t>
  </si>
  <si>
    <t>Concentration of Revenue and Assets - Geographic concentration (Details) - USD ($) $ in Thousands</t>
  </si>
  <si>
    <t>Consolidated revenue</t>
  </si>
  <si>
    <t>Consolidated long-lived assets, net</t>
  </si>
  <si>
    <t>North America</t>
  </si>
  <si>
    <t>Europe</t>
  </si>
  <si>
    <t>Other</t>
  </si>
  <si>
    <t>Asia</t>
  </si>
  <si>
    <t>Europe and others</t>
  </si>
  <si>
    <t>Concentration of Revenue and Assets - Revenue percentage (Details)</t>
  </si>
  <si>
    <t>Sales revenue | Customer 1</t>
  </si>
  <si>
    <t>Revenue from significant clients as a percentage of consolidated revenue</t>
  </si>
  <si>
    <t>18.10%</t>
  </si>
  <si>
    <t>15.70%</t>
  </si>
  <si>
    <t>Debt - General information (Details) - JPM - USD ($) $ in Thousands</t>
  </si>
  <si>
    <t>May 03, 2017</t>
  </si>
  <si>
    <t>Orogen</t>
  </si>
  <si>
    <t>Prepayment of principal on debt</t>
  </si>
  <si>
    <t>Senior secured debt financing</t>
  </si>
  <si>
    <t>Threshold period to maintain unrestricted cash</t>
  </si>
  <si>
    <t>Minimum total leverage ratio limit to maintain unrestricted cash deposit</t>
  </si>
  <si>
    <t>Minimum unrestricted cash to maintain as deposit in U.S. bank on exceeding leverage ratio</t>
  </si>
  <si>
    <t>Minimum unrestricted cash and certain permitted investments to maintain</t>
  </si>
  <si>
    <t>Senior secured debt financing | Polaris</t>
  </si>
  <si>
    <t>Term of credit facility</t>
  </si>
  <si>
    <t>Senior secured debt financing | LIBOR | Polaris</t>
  </si>
  <si>
    <t>Interest rate added to the base rate (as a percent)</t>
  </si>
  <si>
    <t>2.75%</t>
  </si>
  <si>
    <t>Interest rate (as a percentage)</t>
  </si>
  <si>
    <t>3.98%</t>
  </si>
  <si>
    <t>Revolving credit facility | Polaris</t>
  </si>
  <si>
    <t>Amount outstanding under the credit facility</t>
  </si>
  <si>
    <t>Revolving credit facility | Virtusa Consulting Services Private Limited | Polaris</t>
  </si>
  <si>
    <t>Maximum borrowing capacity under the credit agreement</t>
  </si>
  <si>
    <t>Delayed-draw term loan | Polaris</t>
  </si>
  <si>
    <t>Drew down during the period</t>
  </si>
  <si>
    <t>Delayed-draw term loan | Virtusa Consulting Services Private Limited | Polaris</t>
  </si>
  <si>
    <t>Debt - Current portion of long-term debt (Details) $ in Thousands</t>
  </si>
  <si>
    <t>Total</t>
  </si>
  <si>
    <t>JPM</t>
  </si>
  <si>
    <t>Term loan - current maturities</t>
  </si>
  <si>
    <t>Less: deferred financing costs - current</t>
  </si>
  <si>
    <t>Debt - Long-term debt, less current portion (Details) - USD ($) $ in Thousands</t>
  </si>
  <si>
    <t>Repayment of Term loan</t>
  </si>
  <si>
    <t>Current maturities</t>
  </si>
  <si>
    <t>Delayed-draw term loan | JPM</t>
  </si>
  <si>
    <t>Term loan</t>
  </si>
  <si>
    <t>Deferred financing costs, long-term</t>
  </si>
  <si>
    <t>Debt - Long term debt maturities and swap agreements (Details) $ in Thousands</t>
  </si>
  <si>
    <t>U.K. Subsidiary</t>
  </si>
  <si>
    <t>Receivables sold under the terms of the financing agreement</t>
  </si>
  <si>
    <t>Amounts due related to a financing agreement to sell certain accounts receivable balances</t>
  </si>
  <si>
    <t>Pensions and post-retirement benefits (Details) - Pension benefits - USD ($) $ in Thousands</t>
  </si>
  <si>
    <t>Components of net periodic pension cost</t>
  </si>
  <si>
    <t>Service cost</t>
  </si>
  <si>
    <t>Interest cost</t>
  </si>
  <si>
    <t>Expected return on plan assets</t>
  </si>
  <si>
    <t>Amortization of actuarial loss</t>
  </si>
  <si>
    <t>Amortization past service cost</t>
  </si>
  <si>
    <t>Net periodic pension cost</t>
  </si>
  <si>
    <t>Expected cash contributions to the plans in current fiscal period</t>
  </si>
  <si>
    <t>Employer contributions</t>
  </si>
  <si>
    <t>Accumulated Other Comprehensive Loss (Details) - USD ($) $ in Thousands</t>
  </si>
  <si>
    <t>Changes in the components of accumulated other comprehensive income (loss)</t>
  </si>
  <si>
    <t>Balance</t>
  </si>
  <si>
    <t>Reclassifications from OCI to:</t>
  </si>
  <si>
    <t>Selling, General and Administrative Expense</t>
  </si>
  <si>
    <t>(Less) : Noncontrolling interests, net of tax</t>
  </si>
  <si>
    <t>Accumulated Other Comprehensive Income (Loss)</t>
  </si>
  <si>
    <t>Investment securities</t>
  </si>
  <si>
    <t>Other comprehensive income (loss) (OCI) before reclassifications net of tax</t>
  </si>
  <si>
    <t>Other Comprehensive Income (Loss), Tax</t>
  </si>
  <si>
    <t>OCI before reclassifications</t>
  </si>
  <si>
    <t>OCI, Available-for-sale Securities, Tax</t>
  </si>
  <si>
    <t>Noncontrolling interests, Tax</t>
  </si>
  <si>
    <t>Investment securities | Reclassification out of accumulated other comprehensive income</t>
  </si>
  <si>
    <t>Other Income</t>
  </si>
  <si>
    <t>OCI, Reclassification Adjustment from AOCI for Sale of Securities, Tax</t>
  </si>
  <si>
    <t>Currency Translation Adjustments</t>
  </si>
  <si>
    <t>Cash Flow Hedges</t>
  </si>
  <si>
    <t>Comprehensive income (loss), Tax</t>
  </si>
  <si>
    <t>Cash Flow Hedges | Reclassification out of accumulated other comprehensive income</t>
  </si>
  <si>
    <t>Cash Flow Hedges | Reclassification out of accumulated other comprehensive income | Revenue</t>
  </si>
  <si>
    <t>OCI, Reclassification Adjustment from AOCI on Derivatives, Tax</t>
  </si>
  <si>
    <t>Cash Flow Hedges | Reclassification out of accumulated other comprehensive income | Costs of revenue</t>
  </si>
  <si>
    <t>Cash Flow Hedges | Reclassification out of accumulated other comprehensive income | Selling, general and administrative expenses</t>
  </si>
  <si>
    <t>Benefit plans</t>
  </si>
  <si>
    <t>Other adjustments</t>
  </si>
  <si>
    <t>Benefit plans, prior service credit (cost) | Reclassification out of accumulated other comprehensive income</t>
  </si>
  <si>
    <t>Benefit plans, prior service credit (cost) | Reclassification out of accumulated other comprehensive income | Costs of revenue</t>
  </si>
  <si>
    <t>OCI, Amortization Adjustment from AOCI, Pension and Other Postretirement Benefit Plans, for Net Prior Service Cost (Credit), Tax</t>
  </si>
  <si>
    <t>Benefit plans, prior service credit (cost) | Reclassification out of accumulated other comprehensive income | Selling, general and administrative expenses</t>
  </si>
  <si>
    <t>Benefit plans, net actuarial gain (loss) | Reclassification out of accumulated other comprehensive income</t>
  </si>
  <si>
    <t>Benefit plans, net actuarial gain (loss) | Reclassification out of accumulated other comprehensive income | Costs of revenue</t>
  </si>
  <si>
    <t>OCI, Reclassification Adjustment from AOCI, Pension and Other Postretirement Benefit Plans, for Net Gain (Loss), Tax</t>
  </si>
  <si>
    <t>Benefit plans, net actuarial gain (loss) | Reclassification out of accumulated other comprehensive income | Selling, general and administrative expenses</t>
  </si>
  <si>
    <t>Subsequent Events (Details) - Subsequent Events - Derivatives designated as hedging instrument € in Thousands, £ in Thousands, SEK in Thousands, $ in Thousands</t>
  </si>
  <si>
    <t>Jul. 26, 2017GBP (£)</t>
  </si>
  <si>
    <t>Jul. 26, 2017SEK</t>
  </si>
  <si>
    <t>Jul. 26, 2017EUR (€)</t>
  </si>
  <si>
    <t>Jul. 26, 2017USD ($)</t>
  </si>
  <si>
    <t>U.S. Dollar and U.K. Pound Sterling Forward Contract</t>
  </si>
  <si>
    <t>Weighted average settlement rate</t>
  </si>
  <si>
    <t>U.S. dollar and Swedish Krona ("SEK") Forward Contract</t>
  </si>
  <si>
    <t>U.S. Dollar and Euro Forward Contract</t>
  </si>
</sst>
</file>

<file path=xl/styles.xml><?xml version="1.0" encoding="utf-8"?>
<styleSheet xmlns="http://schemas.openxmlformats.org/spreadsheetml/2006/main">
  <numFmts count="10">
    <numFmt formatCode="_(&quot;$ &quot;#,##0_);_(&quot;$ &quot;(#,##0)" numFmtId="164"/>
    <numFmt formatCode="_(&quot;$ &quot;#,##0.00_);_(&quot;$ &quot;(#,##0.00)" numFmtId="165"/>
    <numFmt formatCode="_(&quot;Level &quot;#,##0_);_(&quot;Level &quot;(#,##0)" numFmtId="166"/>
    <numFmt formatCode="_(&quot;₨ &quot;#,##0_);_(&quot;₨ &quot;(#,##0)" numFmtId="167"/>
    <numFmt formatCode="#,##0.00000_);(#,##0.00000)" numFmtId="168"/>
    <numFmt formatCode="#,##0.0_);(#,##0.0)" numFmtId="169"/>
    <numFmt formatCode="_(&quot;£ &quot;#,##0_);_(&quot;£ &quot;(#,##0)" numFmtId="170"/>
    <numFmt formatCode="#,##0.000_);(#,##0.000)" numFmtId="171"/>
    <numFmt formatCode="_(&quot;SEK &quot;#,##0_);_(&quot;SEK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7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26978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979</v>
      </c>
      <c r="C3" s="7" t="n">
        <v>144908</v>
      </c>
    </row>
    <row r="4" spans="1:3">
      <c r="A4" s="4" t="s">
        <v>28</v>
      </c>
      <c r="B4" s="5" t="n">
        <v>62432</v>
      </c>
      <c r="C4" s="5" t="n">
        <v>72028</v>
      </c>
    </row>
    <row r="5" spans="1:3">
      <c r="A5" s="4" t="s">
        <v>29</v>
      </c>
      <c r="B5" s="5" t="n">
        <v>146960</v>
      </c>
      <c r="C5" s="5" t="n">
        <v>135453</v>
      </c>
    </row>
    <row r="6" spans="1:3">
      <c r="A6" s="4" t="s">
        <v>30</v>
      </c>
      <c r="B6" s="5" t="n">
        <v>56056</v>
      </c>
      <c r="C6" s="5" t="n">
        <v>66122</v>
      </c>
    </row>
    <row r="7" spans="1:3">
      <c r="A7" s="4" t="s">
        <v>31</v>
      </c>
      <c r="B7" s="5" t="n">
        <v>35704</v>
      </c>
      <c r="C7" s="5" t="n">
        <v>32751</v>
      </c>
    </row>
    <row r="8" spans="1:3">
      <c r="A8" s="4" t="s">
        <v>32</v>
      </c>
      <c r="B8" s="5" t="n">
        <v>262</v>
      </c>
      <c r="C8" s="5" t="n">
        <v>174</v>
      </c>
    </row>
    <row r="9" spans="1:3">
      <c r="A9" s="4" t="s">
        <v>33</v>
      </c>
      <c r="B9" s="5" t="n">
        <v>32884</v>
      </c>
      <c r="C9" s="5" t="n">
        <v>28806</v>
      </c>
    </row>
    <row r="10" spans="1:3">
      <c r="A10" s="4" t="s">
        <v>34</v>
      </c>
      <c r="B10" s="5" t="n">
        <v>488277</v>
      </c>
      <c r="C10" s="5" t="n">
        <v>480242</v>
      </c>
    </row>
    <row r="11" spans="1:3">
      <c r="A11" s="4" t="s">
        <v>35</v>
      </c>
      <c r="B11" s="5" t="n">
        <v>118633</v>
      </c>
      <c r="C11" s="5" t="n">
        <v>118890</v>
      </c>
    </row>
    <row r="12" spans="1:3">
      <c r="A12" s="4" t="s">
        <v>36</v>
      </c>
      <c r="B12" s="5" t="n">
        <v>1710</v>
      </c>
      <c r="C12" s="5" t="n">
        <v>1708</v>
      </c>
    </row>
    <row r="13" spans="1:3">
      <c r="A13" s="4" t="s">
        <v>37</v>
      </c>
      <c r="B13" s="5" t="n">
        <v>18655</v>
      </c>
      <c r="C13" s="5" t="n">
        <v>20057</v>
      </c>
    </row>
    <row r="14" spans="1:3">
      <c r="A14" s="4" t="s">
        <v>38</v>
      </c>
      <c r="B14" s="5" t="n">
        <v>23543</v>
      </c>
      <c r="C14" s="5" t="n">
        <v>23093</v>
      </c>
    </row>
    <row r="15" spans="1:3">
      <c r="A15" s="4" t="s">
        <v>39</v>
      </c>
      <c r="B15" s="5" t="n">
        <v>211949</v>
      </c>
      <c r="C15" s="5" t="n">
        <v>211089</v>
      </c>
    </row>
    <row r="16" spans="1:3">
      <c r="A16" s="4" t="s">
        <v>40</v>
      </c>
      <c r="B16" s="5" t="n">
        <v>56778</v>
      </c>
      <c r="C16" s="5" t="n">
        <v>58361</v>
      </c>
    </row>
    <row r="17" spans="1:3">
      <c r="A17" s="4" t="s">
        <v>41</v>
      </c>
      <c r="B17" s="5" t="n">
        <v>9147</v>
      </c>
      <c r="C17" s="5" t="n">
        <v>9980</v>
      </c>
    </row>
    <row r="18" spans="1:3">
      <c r="A18" s="4" t="s">
        <v>42</v>
      </c>
      <c r="B18" s="5" t="n">
        <v>928692</v>
      </c>
      <c r="C18" s="5" t="n">
        <v>923420</v>
      </c>
    </row>
    <row r="19" spans="1:3">
      <c r="A19" s="3" t="s">
        <v>43</v>
      </c>
    </row>
    <row r="20" spans="1:3">
      <c r="A20" s="4" t="s">
        <v>44</v>
      </c>
      <c r="B20" s="5" t="n">
        <v>22178</v>
      </c>
      <c r="C20" s="5" t="n">
        <v>20514</v>
      </c>
    </row>
    <row r="21" spans="1:3">
      <c r="A21" s="4" t="s">
        <v>45</v>
      </c>
      <c r="B21" s="5" t="n">
        <v>43583</v>
      </c>
      <c r="C21" s="5" t="n">
        <v>52582</v>
      </c>
    </row>
    <row r="22" spans="1:3">
      <c r="A22" s="4" t="s">
        <v>46</v>
      </c>
      <c r="B22" s="5" t="n">
        <v>9780</v>
      </c>
      <c r="C22" s="5" t="n">
        <v>7479</v>
      </c>
    </row>
    <row r="23" spans="1:3">
      <c r="A23" s="4" t="s">
        <v>47</v>
      </c>
      <c r="B23" s="5" t="n">
        <v>35314</v>
      </c>
      <c r="C23" s="5" t="n">
        <v>33251</v>
      </c>
    </row>
    <row r="24" spans="1:3">
      <c r="A24" s="4" t="s">
        <v>48</v>
      </c>
      <c r="C24" s="5" t="n">
        <v>8870</v>
      </c>
    </row>
    <row r="25" spans="1:3">
      <c r="A25" s="4" t="s">
        <v>49</v>
      </c>
      <c r="B25" s="5" t="n">
        <v>3811</v>
      </c>
      <c r="C25" s="5" t="n">
        <v>3066</v>
      </c>
    </row>
    <row r="26" spans="1:3">
      <c r="A26" s="4" t="s">
        <v>50</v>
      </c>
      <c r="B26" s="5" t="n">
        <v>114666</v>
      </c>
      <c r="C26" s="5" t="n">
        <v>125762</v>
      </c>
    </row>
    <row r="27" spans="1:3">
      <c r="A27" s="4" t="s">
        <v>38</v>
      </c>
      <c r="B27" s="5" t="n">
        <v>25396</v>
      </c>
      <c r="C27" s="5" t="n">
        <v>26682</v>
      </c>
    </row>
    <row r="28" spans="1:3">
      <c r="A28" s="4" t="s">
        <v>51</v>
      </c>
      <c r="B28" s="5" t="n">
        <v>104869</v>
      </c>
      <c r="C28" s="5" t="n">
        <v>176722</v>
      </c>
    </row>
    <row r="29" spans="1:3">
      <c r="A29" s="4" t="s">
        <v>52</v>
      </c>
      <c r="B29" s="5" t="n">
        <v>10209</v>
      </c>
      <c r="C29" s="5" t="n">
        <v>9238</v>
      </c>
    </row>
    <row r="30" spans="1:3">
      <c r="A30" s="4" t="s">
        <v>53</v>
      </c>
      <c r="B30" s="5" t="n">
        <v>255140</v>
      </c>
      <c r="C30" s="5" t="n">
        <v>338404</v>
      </c>
    </row>
    <row r="31" spans="1:3">
      <c r="A31" s="4" t="s">
        <v>54</v>
      </c>
      <c r="B31" s="4" t="s">
        <v>55</v>
      </c>
      <c r="C31" s="4" t="s">
        <v>55</v>
      </c>
    </row>
    <row r="32" spans="1:3">
      <c r="A32" s="4" t="s">
        <v>56</v>
      </c>
      <c r="B32" s="5" t="n">
        <v>106872</v>
      </c>
      <c r="C32" s="4" t="s">
        <v>55</v>
      </c>
    </row>
    <row r="33" spans="1:3">
      <c r="A33" s="3" t="s">
        <v>57</v>
      </c>
    </row>
    <row r="34" spans="1:3">
      <c r="A34" s="4" t="s">
        <v>58</v>
      </c>
      <c r="B34" s="4" t="s">
        <v>55</v>
      </c>
      <c r="C34" s="4" t="s">
        <v>55</v>
      </c>
    </row>
    <row r="35" spans="1:3">
      <c r="A35" s="4" t="s">
        <v>59</v>
      </c>
      <c r="B35" s="5" t="n">
        <v>320</v>
      </c>
      <c r="C35" s="5" t="n">
        <v>318</v>
      </c>
    </row>
    <row r="36" spans="1:3">
      <c r="A36" s="4" t="s">
        <v>60</v>
      </c>
      <c r="B36" s="5" t="n">
        <v>-36971</v>
      </c>
      <c r="C36" s="5" t="n">
        <v>-9652</v>
      </c>
    </row>
    <row r="37" spans="1:3">
      <c r="A37" s="4" t="s">
        <v>61</v>
      </c>
      <c r="B37" s="5" t="n">
        <v>310528</v>
      </c>
      <c r="C37" s="5" t="n">
        <v>305387</v>
      </c>
    </row>
    <row r="38" spans="1:3">
      <c r="A38" s="4" t="s">
        <v>62</v>
      </c>
      <c r="B38" s="5" t="n">
        <v>243685</v>
      </c>
      <c r="C38" s="5" t="n">
        <v>240728</v>
      </c>
    </row>
    <row r="39" spans="1:3">
      <c r="A39" s="4" t="s">
        <v>63</v>
      </c>
      <c r="B39" s="5" t="n">
        <v>-40128</v>
      </c>
      <c r="C39" s="5" t="n">
        <v>-39749</v>
      </c>
    </row>
    <row r="40" spans="1:3">
      <c r="A40" s="4" t="s">
        <v>64</v>
      </c>
      <c r="B40" s="5" t="n">
        <v>477434</v>
      </c>
      <c r="C40" s="5" t="n">
        <v>497032</v>
      </c>
    </row>
    <row r="41" spans="1:3">
      <c r="A41" s="4" t="s">
        <v>65</v>
      </c>
      <c r="B41" s="5" t="n">
        <v>89246</v>
      </c>
      <c r="C41" s="5" t="n">
        <v>87984</v>
      </c>
    </row>
    <row r="42" spans="1:3">
      <c r="A42" s="4" t="s">
        <v>66</v>
      </c>
      <c r="B42" s="5" t="n">
        <v>566680</v>
      </c>
      <c r="C42" s="5" t="n">
        <v>585016</v>
      </c>
    </row>
    <row r="43" spans="1:3">
      <c r="A43" s="4" t="s">
        <v>67</v>
      </c>
      <c r="B43" s="7" t="n">
        <v>928692</v>
      </c>
      <c r="C43" s="7" t="n">
        <v>923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row r="6" spans="1:2">
      <c r="A6" s="4" t="s">
        <v>201</v>
      </c>
      <c r="B6" s="4" t="s">
        <v>202</v>
      </c>
    </row>
    <row r="7" spans="1:2">
      <c r="A7" s="4" t="s">
        <v>174</v>
      </c>
      <c r="B7" s="4" t="s">
        <v>203</v>
      </c>
    </row>
    <row r="8" spans="1:2">
      <c r="A8" s="4" t="s">
        <v>204</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25</v>
      </c>
    </row>
    <row r="2" spans="1:3">
      <c r="A2" s="3" t="s">
        <v>69</v>
      </c>
    </row>
    <row r="3" spans="1:3">
      <c r="A3" s="4" t="s">
        <v>70</v>
      </c>
      <c r="B3" s="7" t="n">
        <v>2253</v>
      </c>
      <c r="C3" s="7" t="n">
        <v>1805</v>
      </c>
    </row>
    <row r="4" spans="1:3">
      <c r="A4" s="4" t="s">
        <v>71</v>
      </c>
      <c r="B4" s="8" t="n">
        <v>0.01</v>
      </c>
      <c r="C4" s="8" t="n">
        <v>0.01</v>
      </c>
    </row>
    <row r="5" spans="1:3">
      <c r="A5" s="4" t="s">
        <v>72</v>
      </c>
      <c r="B5" s="5" t="n">
        <v>108000</v>
      </c>
      <c r="C5" s="5" t="n">
        <v>0</v>
      </c>
    </row>
    <row r="6" spans="1:3">
      <c r="A6" s="4" t="s">
        <v>73</v>
      </c>
      <c r="B6" s="5" t="n">
        <v>108000</v>
      </c>
      <c r="C6" s="5" t="n">
        <v>0</v>
      </c>
    </row>
    <row r="7" spans="1:3">
      <c r="A7" s="4" t="s">
        <v>74</v>
      </c>
      <c r="B7" s="5" t="n">
        <v>108000</v>
      </c>
      <c r="C7" s="5" t="n">
        <v>0</v>
      </c>
    </row>
    <row r="8" spans="1:3">
      <c r="A8" s="4" t="s">
        <v>75</v>
      </c>
      <c r="B8" s="7" t="n">
        <v>108000</v>
      </c>
      <c r="C8" s="7" t="n">
        <v>0</v>
      </c>
    </row>
    <row r="9" spans="1:3">
      <c r="A9" s="4" t="s">
        <v>76</v>
      </c>
      <c r="B9" s="7" t="n">
        <v>108000</v>
      </c>
      <c r="C9" s="7" t="n">
        <v>0</v>
      </c>
    </row>
    <row r="10" spans="1:3">
      <c r="A10" s="4" t="s">
        <v>77</v>
      </c>
      <c r="B10" s="8" t="n">
        <v>0.01</v>
      </c>
      <c r="C10" s="8" t="n">
        <v>0.01</v>
      </c>
    </row>
    <row r="11" spans="1:3">
      <c r="A11" s="4" t="s">
        <v>78</v>
      </c>
      <c r="B11" s="5" t="n">
        <v>5000000</v>
      </c>
      <c r="C11" s="5" t="n">
        <v>5000000</v>
      </c>
    </row>
    <row r="12" spans="1:3">
      <c r="A12" s="4" t="s">
        <v>79</v>
      </c>
      <c r="B12" s="5" t="n">
        <v>0</v>
      </c>
      <c r="C12" s="5" t="n">
        <v>0</v>
      </c>
    </row>
    <row r="13" spans="1:3">
      <c r="A13" s="4" t="s">
        <v>80</v>
      </c>
      <c r="B13" s="5" t="n">
        <v>0</v>
      </c>
      <c r="C13" s="5" t="n">
        <v>0</v>
      </c>
    </row>
    <row r="14" spans="1:3">
      <c r="A14" s="4" t="s">
        <v>81</v>
      </c>
      <c r="B14" s="8" t="n">
        <v>0.01</v>
      </c>
      <c r="C14" s="8" t="n">
        <v>0.01</v>
      </c>
    </row>
    <row r="15" spans="1:3">
      <c r="A15" s="4" t="s">
        <v>82</v>
      </c>
      <c r="B15" s="5" t="n">
        <v>120000000</v>
      </c>
      <c r="C15" s="5" t="n">
        <v>120000000</v>
      </c>
    </row>
    <row r="16" spans="1:3">
      <c r="A16" s="4" t="s">
        <v>83</v>
      </c>
      <c r="B16" s="5" t="n">
        <v>31974139</v>
      </c>
      <c r="C16" s="5" t="n">
        <v>31762214</v>
      </c>
    </row>
    <row r="17" spans="1:3">
      <c r="A17" s="4" t="s">
        <v>84</v>
      </c>
      <c r="B17" s="5" t="n">
        <v>29169730</v>
      </c>
      <c r="C17" s="5" t="n">
        <v>29905511</v>
      </c>
    </row>
    <row r="18" spans="1:3">
      <c r="A18" s="4" t="s">
        <v>85</v>
      </c>
      <c r="B18" s="5" t="n">
        <v>2804409</v>
      </c>
      <c r="C18" s="5" t="n">
        <v>1856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87</v>
      </c>
      <c r="D2" s="2" t="s">
        <v>25</v>
      </c>
    </row>
    <row r="3" spans="1:4">
      <c r="A3" s="3" t="s">
        <v>204</v>
      </c>
    </row>
    <row r="4" spans="1:4">
      <c r="A4" s="4" t="s">
        <v>32</v>
      </c>
      <c r="B4" s="7" t="n">
        <v>341</v>
      </c>
      <c r="D4" s="7" t="n">
        <v>178</v>
      </c>
    </row>
    <row r="5" spans="1:4">
      <c r="A5" s="4" t="s">
        <v>250</v>
      </c>
      <c r="B5" s="5" t="n">
        <v>-798</v>
      </c>
      <c r="C5" s="7" t="n">
        <v>463</v>
      </c>
    </row>
    <row r="6" spans="1:4">
      <c r="A6" s="4" t="s">
        <v>251</v>
      </c>
    </row>
    <row r="7" spans="1:4">
      <c r="A7" s="3" t="s">
        <v>204</v>
      </c>
    </row>
    <row r="8" spans="1:4">
      <c r="A8" s="4" t="s">
        <v>250</v>
      </c>
      <c r="B8" s="7" t="n">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7</v>
      </c>
    </row>
    <row r="3" spans="1:3">
      <c r="A3" s="3" t="s">
        <v>253</v>
      </c>
    </row>
    <row r="4" spans="1:3">
      <c r="A4" s="4" t="s">
        <v>105</v>
      </c>
      <c r="B4" s="7" t="n">
        <v>3658</v>
      </c>
      <c r="C4" s="7" t="n">
        <v>-6256</v>
      </c>
    </row>
    <row r="5" spans="1:3">
      <c r="A5" s="4" t="s">
        <v>106</v>
      </c>
      <c r="B5" s="5" t="n">
        <v>-701</v>
      </c>
    </row>
    <row r="6" spans="1:3">
      <c r="A6" s="4" t="s">
        <v>107</v>
      </c>
      <c r="B6" s="7" t="n">
        <v>2957</v>
      </c>
      <c r="C6" s="7" t="n">
        <v>-6256</v>
      </c>
    </row>
    <row r="7" spans="1:3">
      <c r="A7" s="3" t="s">
        <v>254</v>
      </c>
    </row>
    <row r="8" spans="1:3">
      <c r="A8" s="4" t="s">
        <v>255</v>
      </c>
      <c r="B8" s="5" t="n">
        <v>29651602</v>
      </c>
      <c r="C8" s="5" t="n">
        <v>29486287</v>
      </c>
    </row>
    <row r="9" spans="1:3">
      <c r="A9" s="4" t="s">
        <v>108</v>
      </c>
      <c r="B9" s="8" t="n">
        <v>0.1</v>
      </c>
      <c r="C9" s="8" t="n">
        <v>-0.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87</v>
      </c>
    </row>
    <row r="3" spans="1:3">
      <c r="A3" s="3" t="s">
        <v>253</v>
      </c>
    </row>
    <row r="4" spans="1:3">
      <c r="A4" s="4" t="s">
        <v>107</v>
      </c>
      <c r="B4" s="7" t="n">
        <v>2957</v>
      </c>
      <c r="C4" s="7" t="n">
        <v>-6256</v>
      </c>
    </row>
    <row r="5" spans="1:3">
      <c r="A5" s="4" t="s">
        <v>107</v>
      </c>
      <c r="B5" s="7" t="n">
        <v>2957</v>
      </c>
      <c r="C5" s="7" t="n">
        <v>-6256</v>
      </c>
    </row>
    <row r="6" spans="1:3">
      <c r="A6" s="3" t="s">
        <v>254</v>
      </c>
    </row>
    <row r="7" spans="1:3">
      <c r="A7" s="4" t="s">
        <v>255</v>
      </c>
      <c r="B7" s="5" t="n">
        <v>29651602</v>
      </c>
      <c r="C7" s="5" t="n">
        <v>29486287</v>
      </c>
    </row>
    <row r="8" spans="1:3">
      <c r="A8" s="4" t="s">
        <v>257</v>
      </c>
      <c r="B8" s="5" t="n">
        <v>599548</v>
      </c>
    </row>
    <row r="9" spans="1:3">
      <c r="A9" s="4" t="s">
        <v>258</v>
      </c>
      <c r="B9" s="5" t="n">
        <v>30251150</v>
      </c>
      <c r="C9" s="5" t="n">
        <v>29486287</v>
      </c>
    </row>
    <row r="10" spans="1:3">
      <c r="A10" s="4" t="s">
        <v>109</v>
      </c>
      <c r="B10" s="8" t="n">
        <v>0.1</v>
      </c>
      <c r="C10" s="8" t="n">
        <v>-0.21</v>
      </c>
    </row>
    <row r="11" spans="1:3">
      <c r="A11" s="4" t="s">
        <v>259</v>
      </c>
      <c r="B11" s="5" t="n">
        <v>287606</v>
      </c>
      <c r="C11" s="5" t="n">
        <v>0</v>
      </c>
    </row>
    <row r="12" spans="1:3">
      <c r="A12" s="4" t="s">
        <v>180</v>
      </c>
    </row>
    <row r="13" spans="1:3">
      <c r="A13" s="3" t="s">
        <v>254</v>
      </c>
    </row>
    <row r="14" spans="1:3">
      <c r="A14" s="4" t="s">
        <v>259</v>
      </c>
      <c r="B14" s="5" t="n">
        <v>19120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87</v>
      </c>
      <c r="D2" s="2" t="s">
        <v>25</v>
      </c>
    </row>
    <row r="3" spans="1:4">
      <c r="A3" s="3" t="s">
        <v>172</v>
      </c>
    </row>
    <row r="4" spans="1:4">
      <c r="A4" s="4" t="s">
        <v>261</v>
      </c>
      <c r="B4" s="7" t="n">
        <v>80487</v>
      </c>
      <c r="D4" s="7" t="n">
        <v>91943</v>
      </c>
    </row>
    <row r="5" spans="1:4">
      <c r="A5" s="4" t="s">
        <v>262</v>
      </c>
      <c r="B5" s="5" t="n">
        <v>869</v>
      </c>
      <c r="D5" s="5" t="n">
        <v>427</v>
      </c>
    </row>
    <row r="6" spans="1:4">
      <c r="A6" s="4" t="s">
        <v>263</v>
      </c>
      <c r="B6" s="5" t="n">
        <v>-269</v>
      </c>
      <c r="D6" s="5" t="n">
        <v>-285</v>
      </c>
    </row>
    <row r="7" spans="1:4">
      <c r="A7" s="4" t="s">
        <v>264</v>
      </c>
      <c r="B7" s="5" t="n">
        <v>81087</v>
      </c>
      <c r="D7" s="5" t="n">
        <v>92085</v>
      </c>
    </row>
    <row r="8" spans="1:4">
      <c r="A8" s="3" t="s">
        <v>265</v>
      </c>
    </row>
    <row r="9" spans="1:4">
      <c r="A9" s="4" t="s">
        <v>266</v>
      </c>
      <c r="B9" s="5" t="n">
        <v>29002</v>
      </c>
      <c r="C9" s="7" t="n">
        <v>40439</v>
      </c>
    </row>
    <row r="10" spans="1:4">
      <c r="A10" s="4" t="s">
        <v>267</v>
      </c>
      <c r="B10" s="5" t="n">
        <v>19</v>
      </c>
      <c r="C10" s="5" t="n">
        <v>310</v>
      </c>
    </row>
    <row r="11" spans="1:4">
      <c r="A11" s="4" t="s">
        <v>268</v>
      </c>
      <c r="B11" s="5" t="n">
        <v>-90</v>
      </c>
    </row>
    <row r="12" spans="1:4">
      <c r="A12" s="4" t="s">
        <v>269</v>
      </c>
      <c r="B12" s="5" t="n">
        <v>-71</v>
      </c>
      <c r="C12" s="7" t="n">
        <v>310</v>
      </c>
    </row>
    <row r="13" spans="1:4">
      <c r="A13" s="4" t="s">
        <v>270</v>
      </c>
    </row>
    <row r="14" spans="1:4">
      <c r="A14" s="3" t="s">
        <v>172</v>
      </c>
    </row>
    <row r="15" spans="1:4">
      <c r="A15" s="4" t="s">
        <v>261</v>
      </c>
      <c r="B15" s="5" t="n">
        <v>32743</v>
      </c>
      <c r="D15" s="5" t="n">
        <v>36722</v>
      </c>
    </row>
    <row r="16" spans="1:4">
      <c r="A16" s="4" t="s">
        <v>262</v>
      </c>
      <c r="B16" s="5" t="n">
        <v>1</v>
      </c>
      <c r="D16" s="5" t="n">
        <v>7</v>
      </c>
    </row>
    <row r="17" spans="1:4">
      <c r="A17" s="4" t="s">
        <v>263</v>
      </c>
      <c r="B17" s="5" t="n">
        <v>-57</v>
      </c>
      <c r="D17" s="5" t="n">
        <v>-55</v>
      </c>
    </row>
    <row r="18" spans="1:4">
      <c r="A18" s="4" t="s">
        <v>264</v>
      </c>
      <c r="B18" s="5" t="n">
        <v>32687</v>
      </c>
      <c r="D18" s="5" t="n">
        <v>36674</v>
      </c>
    </row>
    <row r="19" spans="1:4">
      <c r="A19" s="4" t="s">
        <v>271</v>
      </c>
    </row>
    <row r="20" spans="1:4">
      <c r="A20" s="3" t="s">
        <v>172</v>
      </c>
    </row>
    <row r="21" spans="1:4">
      <c r="A21" s="4" t="s">
        <v>261</v>
      </c>
      <c r="B21" s="5" t="n">
        <v>16833</v>
      </c>
      <c r="D21" s="5" t="n">
        <v>17511</v>
      </c>
    </row>
    <row r="22" spans="1:4">
      <c r="A22" s="4" t="s">
        <v>262</v>
      </c>
      <c r="B22" s="5" t="n">
        <v>2</v>
      </c>
      <c r="D22" s="5" t="n">
        <v>3</v>
      </c>
    </row>
    <row r="23" spans="1:4">
      <c r="A23" s="4" t="s">
        <v>263</v>
      </c>
      <c r="B23" s="5" t="n">
        <v>-35</v>
      </c>
      <c r="D23" s="5" t="n">
        <v>-48</v>
      </c>
    </row>
    <row r="24" spans="1:4">
      <c r="A24" s="4" t="s">
        <v>264</v>
      </c>
      <c r="B24" s="5" t="n">
        <v>16800</v>
      </c>
      <c r="D24" s="5" t="n">
        <v>17466</v>
      </c>
    </row>
    <row r="25" spans="1:4">
      <c r="A25" s="4" t="s">
        <v>272</v>
      </c>
    </row>
    <row r="26" spans="1:4">
      <c r="A26" s="3" t="s">
        <v>172</v>
      </c>
    </row>
    <row r="27" spans="1:4">
      <c r="A27" s="4" t="s">
        <v>261</v>
      </c>
      <c r="D27" s="5" t="n">
        <v>1633</v>
      </c>
    </row>
    <row r="28" spans="1:4">
      <c r="A28" s="4" t="s">
        <v>263</v>
      </c>
      <c r="D28" s="5" t="n">
        <v>-75</v>
      </c>
    </row>
    <row r="29" spans="1:4">
      <c r="A29" s="4" t="s">
        <v>264</v>
      </c>
      <c r="D29" s="5" t="n">
        <v>1558</v>
      </c>
    </row>
    <row r="30" spans="1:4">
      <c r="A30" s="4" t="s">
        <v>273</v>
      </c>
    </row>
    <row r="31" spans="1:4">
      <c r="A31" s="3" t="s">
        <v>172</v>
      </c>
    </row>
    <row r="32" spans="1:4">
      <c r="A32" s="4" t="s">
        <v>261</v>
      </c>
      <c r="B32" s="5" t="n">
        <v>1831</v>
      </c>
      <c r="D32" s="5" t="n">
        <v>1829</v>
      </c>
    </row>
    <row r="33" spans="1:4">
      <c r="A33" s="4" t="s">
        <v>263</v>
      </c>
      <c r="B33" s="5" t="n">
        <v>-169</v>
      </c>
      <c r="D33" s="5" t="n">
        <v>-101</v>
      </c>
    </row>
    <row r="34" spans="1:4">
      <c r="A34" s="4" t="s">
        <v>264</v>
      </c>
      <c r="B34" s="5" t="n">
        <v>1662</v>
      </c>
      <c r="D34" s="5" t="n">
        <v>1728</v>
      </c>
    </row>
    <row r="35" spans="1:4">
      <c r="A35" s="4" t="s">
        <v>274</v>
      </c>
    </row>
    <row r="36" spans="1:4">
      <c r="A36" s="3" t="s">
        <v>172</v>
      </c>
    </row>
    <row r="37" spans="1:4">
      <c r="A37" s="4" t="s">
        <v>261</v>
      </c>
      <c r="B37" s="5" t="n">
        <v>2612</v>
      </c>
      <c r="D37" s="5" t="n">
        <v>1816</v>
      </c>
    </row>
    <row r="38" spans="1:4">
      <c r="A38" s="4" t="s">
        <v>263</v>
      </c>
      <c r="B38" s="5" t="n">
        <v>-8</v>
      </c>
      <c r="D38" s="5" t="n">
        <v>-3</v>
      </c>
    </row>
    <row r="39" spans="1:4">
      <c r="A39" s="4" t="s">
        <v>264</v>
      </c>
      <c r="B39" s="5" t="n">
        <v>2604</v>
      </c>
      <c r="D39" s="5" t="n">
        <v>1813</v>
      </c>
    </row>
    <row r="40" spans="1:4">
      <c r="A40" s="4" t="s">
        <v>275</v>
      </c>
    </row>
    <row r="41" spans="1:4">
      <c r="A41" s="3" t="s">
        <v>172</v>
      </c>
    </row>
    <row r="42" spans="1:4">
      <c r="A42" s="4" t="s">
        <v>261</v>
      </c>
      <c r="D42" s="5" t="n">
        <v>803</v>
      </c>
    </row>
    <row r="43" spans="1:4">
      <c r="A43" s="4" t="s">
        <v>263</v>
      </c>
      <c r="D43" s="5" t="n">
        <v>-3</v>
      </c>
    </row>
    <row r="44" spans="1:4">
      <c r="A44" s="4" t="s">
        <v>264</v>
      </c>
      <c r="D44" s="5" t="n">
        <v>800</v>
      </c>
    </row>
    <row r="45" spans="1:4">
      <c r="A45" s="4" t="s">
        <v>276</v>
      </c>
    </row>
    <row r="46" spans="1:4">
      <c r="A46" s="3" t="s">
        <v>172</v>
      </c>
    </row>
    <row r="47" spans="1:4">
      <c r="A47" s="4" t="s">
        <v>261</v>
      </c>
      <c r="B47" s="5" t="n">
        <v>20230</v>
      </c>
      <c r="D47" s="5" t="n">
        <v>17934</v>
      </c>
    </row>
    <row r="48" spans="1:4">
      <c r="A48" s="4" t="s">
        <v>262</v>
      </c>
      <c r="B48" s="5" t="n">
        <v>688</v>
      </c>
      <c r="D48" s="5" t="n">
        <v>371</v>
      </c>
    </row>
    <row r="49" spans="1:4">
      <c r="A49" s="4" t="s">
        <v>264</v>
      </c>
      <c r="B49" s="5" t="n">
        <v>20918</v>
      </c>
      <c r="D49" s="5" t="n">
        <v>18305</v>
      </c>
    </row>
    <row r="50" spans="1:4">
      <c r="A50" s="4" t="s">
        <v>277</v>
      </c>
    </row>
    <row r="51" spans="1:4">
      <c r="A51" s="3" t="s">
        <v>172</v>
      </c>
    </row>
    <row r="52" spans="1:4">
      <c r="A52" s="4" t="s">
        <v>261</v>
      </c>
      <c r="B52" s="5" t="n">
        <v>2058</v>
      </c>
      <c r="D52" s="5" t="n">
        <v>2993</v>
      </c>
    </row>
    <row r="53" spans="1:4">
      <c r="A53" s="4" t="s">
        <v>264</v>
      </c>
      <c r="B53" s="5" t="n">
        <v>2058</v>
      </c>
      <c r="D53" s="5" t="n">
        <v>2993</v>
      </c>
    </row>
    <row r="54" spans="1:4">
      <c r="A54" s="4" t="s">
        <v>278</v>
      </c>
    </row>
    <row r="55" spans="1:4">
      <c r="A55" s="3" t="s">
        <v>172</v>
      </c>
    </row>
    <row r="56" spans="1:4">
      <c r="A56" s="4" t="s">
        <v>261</v>
      </c>
      <c r="B56" s="5" t="n">
        <v>15</v>
      </c>
      <c r="D56" s="5" t="n">
        <v>17</v>
      </c>
    </row>
    <row r="57" spans="1:4">
      <c r="A57" s="4" t="s">
        <v>262</v>
      </c>
      <c r="B57" s="5" t="n">
        <v>178</v>
      </c>
      <c r="D57" s="5" t="n">
        <v>46</v>
      </c>
    </row>
    <row r="58" spans="1:4">
      <c r="A58" s="4" t="s">
        <v>264</v>
      </c>
      <c r="B58" s="5" t="n">
        <v>193</v>
      </c>
      <c r="D58" s="5" t="n">
        <v>63</v>
      </c>
    </row>
    <row r="59" spans="1:4">
      <c r="A59" s="4" t="s">
        <v>279</v>
      </c>
    </row>
    <row r="60" spans="1:4">
      <c r="A60" s="3" t="s">
        <v>172</v>
      </c>
    </row>
    <row r="61" spans="1:4">
      <c r="A61" s="4" t="s">
        <v>261</v>
      </c>
      <c r="B61" s="5" t="n">
        <v>4165</v>
      </c>
      <c r="D61" s="5" t="n">
        <v>10685</v>
      </c>
    </row>
    <row r="62" spans="1:4">
      <c r="A62" s="4" t="s">
        <v>264</v>
      </c>
      <c r="B62" s="7" t="n">
        <v>4165</v>
      </c>
      <c r="D62" s="7" t="n">
        <v>106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62432</v>
      </c>
      <c r="C3" s="7" t="n">
        <v>72028</v>
      </c>
    </row>
    <row r="4" spans="1:3">
      <c r="A4" s="4" t="s">
        <v>283</v>
      </c>
      <c r="B4" s="5" t="n">
        <v>18655</v>
      </c>
      <c r="C4" s="5" t="n">
        <v>20057</v>
      </c>
    </row>
    <row r="5" spans="1:3">
      <c r="A5" s="4" t="s">
        <v>284</v>
      </c>
      <c r="B5" s="5" t="n">
        <v>11789</v>
      </c>
      <c r="C5" s="5" t="n">
        <v>16431</v>
      </c>
    </row>
    <row r="6" spans="1:3">
      <c r="A6" s="4" t="s">
        <v>285</v>
      </c>
      <c r="B6" s="5" t="n">
        <v>1568</v>
      </c>
      <c r="C6" s="5" t="n">
        <v>1842</v>
      </c>
    </row>
    <row r="7" spans="1:3">
      <c r="A7" s="4" t="s">
        <v>42</v>
      </c>
      <c r="B7" s="5" t="n">
        <v>94444</v>
      </c>
      <c r="C7" s="5" t="n">
        <v>110358</v>
      </c>
    </row>
    <row r="8" spans="1:3">
      <c r="A8" s="3" t="s">
        <v>286</v>
      </c>
    </row>
    <row r="9" spans="1:3">
      <c r="A9" s="4" t="s">
        <v>284</v>
      </c>
      <c r="B9" s="5" t="n">
        <v>377</v>
      </c>
    </row>
    <row r="10" spans="1:3">
      <c r="A10" s="4" t="s">
        <v>287</v>
      </c>
      <c r="B10" s="5" t="n">
        <v>100</v>
      </c>
    </row>
    <row r="11" spans="1:3">
      <c r="A11" s="4" t="s">
        <v>53</v>
      </c>
      <c r="B11" s="5" t="n">
        <v>477</v>
      </c>
    </row>
    <row r="12" spans="1:3">
      <c r="A12" s="9" t="n">
        <v>2</v>
      </c>
    </row>
    <row r="13" spans="1:3">
      <c r="A13" s="3" t="s">
        <v>281</v>
      </c>
    </row>
    <row r="14" spans="1:3">
      <c r="A14" s="4" t="s">
        <v>282</v>
      </c>
      <c r="B14" s="5" t="n">
        <v>62432</v>
      </c>
      <c r="C14" s="5" t="n">
        <v>72028</v>
      </c>
    </row>
    <row r="15" spans="1:3">
      <c r="A15" s="4" t="s">
        <v>283</v>
      </c>
      <c r="B15" s="5" t="n">
        <v>18655</v>
      </c>
      <c r="C15" s="5" t="n">
        <v>20057</v>
      </c>
    </row>
    <row r="16" spans="1:3">
      <c r="A16" s="4" t="s">
        <v>284</v>
      </c>
      <c r="B16" s="5" t="n">
        <v>11789</v>
      </c>
      <c r="C16" s="5" t="n">
        <v>16431</v>
      </c>
    </row>
    <row r="17" spans="1:3">
      <c r="A17" s="4" t="s">
        <v>285</v>
      </c>
      <c r="B17" s="5" t="n">
        <v>1568</v>
      </c>
      <c r="C17" s="5" t="n">
        <v>1842</v>
      </c>
    </row>
    <row r="18" spans="1:3">
      <c r="A18" s="4" t="s">
        <v>42</v>
      </c>
      <c r="B18" s="5" t="n">
        <v>94444</v>
      </c>
      <c r="C18" s="7" t="n">
        <v>110358</v>
      </c>
    </row>
    <row r="19" spans="1:3">
      <c r="A19" s="3" t="s">
        <v>286</v>
      </c>
    </row>
    <row r="20" spans="1:3">
      <c r="A20" s="4" t="s">
        <v>284</v>
      </c>
      <c r="B20" s="5" t="n">
        <v>377</v>
      </c>
    </row>
    <row r="21" spans="1:3">
      <c r="A21" s="4" t="s">
        <v>53</v>
      </c>
      <c r="B21" s="5" t="n">
        <v>377</v>
      </c>
    </row>
    <row r="22" spans="1:3">
      <c r="A22" s="9" t="n">
        <v>3</v>
      </c>
    </row>
    <row r="23" spans="1:3">
      <c r="A23" s="3" t="s">
        <v>286</v>
      </c>
    </row>
    <row r="24" spans="1:3">
      <c r="A24" s="4" t="s">
        <v>287</v>
      </c>
      <c r="B24" s="5" t="n">
        <v>100</v>
      </c>
    </row>
    <row r="25" spans="1:3">
      <c r="A25" s="4" t="s">
        <v>53</v>
      </c>
      <c r="B25"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163</v>
      </c>
    </row>
    <row r="3" spans="1:2">
      <c r="A3" s="3" t="s">
        <v>289</v>
      </c>
    </row>
    <row r="4" spans="1:2">
      <c r="A4" s="4" t="s">
        <v>290</v>
      </c>
      <c r="B4" s="7" t="n">
        <v>100</v>
      </c>
    </row>
    <row r="5" spans="1:2">
      <c r="A5" s="4" t="s">
        <v>291</v>
      </c>
      <c r="B5" s="7"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2</v>
      </c>
      <c r="B1" s="2" t="s">
        <v>1</v>
      </c>
    </row>
    <row r="2" spans="1:4">
      <c r="B2" s="2" t="s">
        <v>293</v>
      </c>
      <c r="C2" s="2" t="s">
        <v>294</v>
      </c>
      <c r="D2" s="2" t="s">
        <v>295</v>
      </c>
    </row>
    <row r="3" spans="1:4">
      <c r="A3" s="3" t="s">
        <v>176</v>
      </c>
    </row>
    <row r="4" spans="1:4">
      <c r="A4" s="4" t="s">
        <v>296</v>
      </c>
      <c r="B4" s="7" t="n">
        <v>-625</v>
      </c>
      <c r="C4" s="7" t="n">
        <v>-4125</v>
      </c>
    </row>
    <row r="5" spans="1:4">
      <c r="A5" s="4" t="s">
        <v>297</v>
      </c>
      <c r="B5" s="5" t="n">
        <v>5</v>
      </c>
    </row>
    <row r="6" spans="1:4">
      <c r="A6" s="4" t="s">
        <v>298</v>
      </c>
    </row>
    <row r="7" spans="1:4">
      <c r="A7" s="3" t="s">
        <v>176</v>
      </c>
    </row>
    <row r="8" spans="1:4">
      <c r="A8" s="4" t="s">
        <v>299</v>
      </c>
      <c r="B8" s="5" t="n">
        <v>4</v>
      </c>
    </row>
    <row r="9" spans="1:4">
      <c r="A9" s="4" t="s">
        <v>300</v>
      </c>
    </row>
    <row r="10" spans="1:4">
      <c r="A10" s="3" t="s">
        <v>176</v>
      </c>
    </row>
    <row r="11" spans="1:4">
      <c r="A11" s="4" t="s">
        <v>301</v>
      </c>
      <c r="B11" s="4" t="s">
        <v>302</v>
      </c>
    </row>
    <row r="12" spans="1:4">
      <c r="A12" s="4" t="s">
        <v>303</v>
      </c>
      <c r="B12" s="4" t="s">
        <v>304</v>
      </c>
    </row>
    <row r="13" spans="1:4">
      <c r="A13" s="4" t="s">
        <v>305</v>
      </c>
      <c r="B13" s="7" t="n">
        <v>152052</v>
      </c>
      <c r="D13" s="7" t="n">
        <v>153435</v>
      </c>
    </row>
    <row r="14" spans="1:4">
      <c r="A14" s="4" t="s">
        <v>306</v>
      </c>
      <c r="B14" s="7" t="n">
        <v>11713</v>
      </c>
    </row>
    <row r="15" spans="1:4">
      <c r="A15" s="4" t="s">
        <v>307</v>
      </c>
    </row>
    <row r="16" spans="1:4">
      <c r="A16" s="3" t="s">
        <v>176</v>
      </c>
    </row>
    <row r="17" spans="1:4">
      <c r="A17" s="4" t="s">
        <v>308</v>
      </c>
      <c r="B17" s="4" t="s">
        <v>309</v>
      </c>
    </row>
    <row r="18" spans="1:4">
      <c r="A18" s="4" t="s">
        <v>310</v>
      </c>
    </row>
    <row r="19" spans="1:4">
      <c r="A19" s="3" t="s">
        <v>176</v>
      </c>
    </row>
    <row r="20" spans="1:4">
      <c r="A20" s="4" t="s">
        <v>296</v>
      </c>
      <c r="B20" s="7" t="n">
        <v>0</v>
      </c>
      <c r="C20" s="7" t="n">
        <v>0</v>
      </c>
    </row>
    <row r="21" spans="1:4">
      <c r="A21" s="4" t="s">
        <v>311</v>
      </c>
    </row>
    <row r="22" spans="1:4">
      <c r="A22" s="3" t="s">
        <v>176</v>
      </c>
    </row>
    <row r="23" spans="1:4">
      <c r="A23" s="4" t="s">
        <v>308</v>
      </c>
      <c r="B23" s="4" t="s">
        <v>312</v>
      </c>
    </row>
    <row r="24" spans="1:4">
      <c r="A24" s="4" t="s">
        <v>313</v>
      </c>
    </row>
    <row r="25" spans="1:4">
      <c r="A25" s="3" t="s">
        <v>176</v>
      </c>
    </row>
    <row r="26" spans="1:4">
      <c r="A26" s="4" t="s">
        <v>308</v>
      </c>
      <c r="B26" s="4" t="s">
        <v>314</v>
      </c>
    </row>
    <row r="27" spans="1:4">
      <c r="A27" s="4" t="s">
        <v>315</v>
      </c>
    </row>
    <row r="28" spans="1:4">
      <c r="A28" s="3" t="s">
        <v>176</v>
      </c>
    </row>
    <row r="29" spans="1:4">
      <c r="A29" s="4" t="s">
        <v>301</v>
      </c>
      <c r="B29" s="4" t="s">
        <v>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227345</v>
      </c>
      <c r="C4" s="7" t="n">
        <v>205471</v>
      </c>
    </row>
    <row r="5" spans="1:3">
      <c r="A5" s="4" t="s">
        <v>90</v>
      </c>
      <c r="B5" s="5" t="n">
        <v>166279</v>
      </c>
      <c r="C5" s="5" t="n">
        <v>153560</v>
      </c>
    </row>
    <row r="6" spans="1:3">
      <c r="A6" s="4" t="s">
        <v>91</v>
      </c>
      <c r="B6" s="5" t="n">
        <v>61066</v>
      </c>
      <c r="C6" s="5" t="n">
        <v>51911</v>
      </c>
    </row>
    <row r="7" spans="1:3">
      <c r="A7" s="3" t="s">
        <v>92</v>
      </c>
    </row>
    <row r="8" spans="1:3">
      <c r="A8" s="4" t="s">
        <v>93</v>
      </c>
      <c r="B8" s="5" t="n">
        <v>54996</v>
      </c>
      <c r="C8" s="5" t="n">
        <v>53759</v>
      </c>
    </row>
    <row r="9" spans="1:3">
      <c r="A9" s="4" t="s">
        <v>94</v>
      </c>
      <c r="B9" s="5" t="n">
        <v>6070</v>
      </c>
      <c r="C9" s="5" t="n">
        <v>-1848</v>
      </c>
    </row>
    <row r="10" spans="1:3">
      <c r="A10" s="3" t="s">
        <v>95</v>
      </c>
    </row>
    <row r="11" spans="1:3">
      <c r="A11" s="4" t="s">
        <v>96</v>
      </c>
      <c r="B11" s="5" t="n">
        <v>1005</v>
      </c>
      <c r="C11" s="5" t="n">
        <v>1294</v>
      </c>
    </row>
    <row r="12" spans="1:3">
      <c r="A12" s="4" t="s">
        <v>97</v>
      </c>
      <c r="B12" s="5" t="n">
        <v>-1658</v>
      </c>
      <c r="C12" s="5" t="n">
        <v>-1845</v>
      </c>
    </row>
    <row r="13" spans="1:3">
      <c r="A13" s="4" t="s">
        <v>98</v>
      </c>
      <c r="B13" s="5" t="n">
        <v>-77</v>
      </c>
      <c r="C13" s="5" t="n">
        <v>-3580</v>
      </c>
    </row>
    <row r="14" spans="1:3">
      <c r="A14" s="4" t="s">
        <v>99</v>
      </c>
      <c r="B14" s="5" t="n">
        <v>105</v>
      </c>
      <c r="C14" s="5" t="n">
        <v>6</v>
      </c>
    </row>
    <row r="15" spans="1:3">
      <c r="A15" s="4" t="s">
        <v>100</v>
      </c>
      <c r="B15" s="5" t="n">
        <v>-625</v>
      </c>
      <c r="C15" s="5" t="n">
        <v>-4125</v>
      </c>
    </row>
    <row r="16" spans="1:3">
      <c r="A16" s="4" t="s">
        <v>101</v>
      </c>
      <c r="B16" s="5" t="n">
        <v>5445</v>
      </c>
      <c r="C16" s="5" t="n">
        <v>-5973</v>
      </c>
    </row>
    <row r="17" spans="1:3">
      <c r="A17" s="4" t="s">
        <v>102</v>
      </c>
      <c r="B17" s="5" t="n">
        <v>798</v>
      </c>
      <c r="C17" s="5" t="n">
        <v>-463</v>
      </c>
    </row>
    <row r="18" spans="1:3">
      <c r="A18" s="4" t="s">
        <v>103</v>
      </c>
      <c r="B18" s="5" t="n">
        <v>4647</v>
      </c>
      <c r="C18" s="5" t="n">
        <v>-5510</v>
      </c>
    </row>
    <row r="19" spans="1:3">
      <c r="A19" s="4" t="s">
        <v>104</v>
      </c>
      <c r="B19" s="5" t="n">
        <v>989</v>
      </c>
      <c r="C19" s="5" t="n">
        <v>746</v>
      </c>
    </row>
    <row r="20" spans="1:3">
      <c r="A20" s="4" t="s">
        <v>105</v>
      </c>
      <c r="B20" s="5" t="n">
        <v>3658</v>
      </c>
      <c r="C20" s="5" t="n">
        <v>-6256</v>
      </c>
    </row>
    <row r="21" spans="1:3">
      <c r="A21" s="4" t="s">
        <v>106</v>
      </c>
      <c r="B21" s="5" t="n">
        <v>701</v>
      </c>
    </row>
    <row r="22" spans="1:3">
      <c r="A22" s="4" t="s">
        <v>107</v>
      </c>
      <c r="B22" s="7" t="n">
        <v>2957</v>
      </c>
      <c r="C22" s="7" t="n">
        <v>-6256</v>
      </c>
    </row>
    <row r="23" spans="1:3">
      <c r="A23" s="4" t="s">
        <v>108</v>
      </c>
      <c r="B23" s="8" t="n">
        <v>0.1</v>
      </c>
      <c r="C23" s="8" t="n">
        <v>-0.21</v>
      </c>
    </row>
    <row r="24" spans="1:3">
      <c r="A24" s="4" t="s">
        <v>109</v>
      </c>
      <c r="B24" s="8" t="n">
        <v>0.1</v>
      </c>
      <c r="C24"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14"/>
    <col customWidth="1" max="6" min="6" width="29"/>
    <col customWidth="1" max="7" min="7" width="21"/>
    <col customWidth="1" max="8" min="8" width="21"/>
  </cols>
  <sheetData>
    <row r="1" spans="1:8">
      <c r="A1" s="1" t="s">
        <v>316</v>
      </c>
      <c r="B1" s="2" t="s">
        <v>317</v>
      </c>
      <c r="C1" s="2" t="s">
        <v>318</v>
      </c>
      <c r="D1" s="2" t="s">
        <v>319</v>
      </c>
      <c r="E1" s="2" t="s">
        <v>320</v>
      </c>
      <c r="F1" s="2" t="s">
        <v>317</v>
      </c>
      <c r="G1" s="2" t="s">
        <v>163</v>
      </c>
      <c r="H1" s="2" t="s">
        <v>295</v>
      </c>
    </row>
    <row r="2" spans="1:8">
      <c r="A2" s="4" t="s">
        <v>321</v>
      </c>
    </row>
    <row r="3" spans="1:8">
      <c r="A3" s="3" t="s">
        <v>322</v>
      </c>
    </row>
    <row r="4" spans="1:8">
      <c r="A4" s="4" t="s">
        <v>323</v>
      </c>
      <c r="C4" s="5" t="n">
        <v>1</v>
      </c>
      <c r="D4" s="5" t="n">
        <v>2</v>
      </c>
    </row>
    <row r="5" spans="1:8">
      <c r="A5" s="4" t="s">
        <v>324</v>
      </c>
      <c r="C5" s="4" t="s">
        <v>325</v>
      </c>
      <c r="D5" s="4" t="s">
        <v>325</v>
      </c>
    </row>
    <row r="6" spans="1:8">
      <c r="A6" s="4" t="s">
        <v>326</v>
      </c>
      <c r="G6" s="7" t="n">
        <v>1568</v>
      </c>
      <c r="H6" s="7" t="n">
        <v>1842</v>
      </c>
    </row>
    <row r="7" spans="1:8">
      <c r="A7" s="4" t="s">
        <v>327</v>
      </c>
    </row>
    <row r="8" spans="1:8">
      <c r="A8" s="3" t="s">
        <v>322</v>
      </c>
    </row>
    <row r="9" spans="1:8">
      <c r="A9" s="4" t="s">
        <v>323</v>
      </c>
      <c r="B9" s="5" t="n">
        <v>3</v>
      </c>
      <c r="F9" s="5" t="n">
        <v>3</v>
      </c>
    </row>
    <row r="10" spans="1:8">
      <c r="A10" s="4" t="s">
        <v>324</v>
      </c>
      <c r="B10" s="4" t="s">
        <v>328</v>
      </c>
    </row>
    <row r="11" spans="1:8">
      <c r="A11" s="4" t="s">
        <v>329</v>
      </c>
      <c r="B11" s="7" t="n">
        <v>93800</v>
      </c>
      <c r="F11" s="7" t="n">
        <v>93800</v>
      </c>
    </row>
    <row r="12" spans="1:8">
      <c r="A12" s="4" t="s">
        <v>330</v>
      </c>
      <c r="F12" s="7" t="n">
        <v>81000</v>
      </c>
    </row>
    <row r="13" spans="1:8">
      <c r="A13" s="4" t="s">
        <v>331</v>
      </c>
      <c r="B13" s="4" t="s">
        <v>332</v>
      </c>
      <c r="F13" s="4" t="s">
        <v>332</v>
      </c>
    </row>
    <row r="14" spans="1:8">
      <c r="A14" s="4" t="s">
        <v>333</v>
      </c>
      <c r="B14" s="4" t="s">
        <v>334</v>
      </c>
      <c r="F14" s="4" t="s">
        <v>334</v>
      </c>
    </row>
    <row r="15" spans="1:8">
      <c r="A15" s="4" t="s">
        <v>335</v>
      </c>
    </row>
    <row r="16" spans="1:8">
      <c r="A16" s="3" t="s">
        <v>322</v>
      </c>
    </row>
    <row r="17" spans="1:8">
      <c r="A17" s="4" t="s">
        <v>336</v>
      </c>
      <c r="E17" s="10" t="n">
        <v>3.25</v>
      </c>
    </row>
    <row r="18" spans="1:8">
      <c r="A18" s="4" t="s">
        <v>337</v>
      </c>
      <c r="E18" s="5" t="n">
        <v>3</v>
      </c>
    </row>
    <row r="19" spans="1:8">
      <c r="A19" s="4" t="s">
        <v>338</v>
      </c>
      <c r="E19" s="10" t="n">
        <v>2.75</v>
      </c>
    </row>
    <row r="20" spans="1:8">
      <c r="A20" s="4" t="s">
        <v>339</v>
      </c>
      <c r="E20" s="10"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3</v>
      </c>
      <c r="B3" s="7" t="n">
        <v>11789</v>
      </c>
      <c r="C3" s="7" t="n">
        <v>15544</v>
      </c>
    </row>
    <row r="4" spans="1:3">
      <c r="A4" s="4" t="s">
        <v>41</v>
      </c>
      <c r="C4" s="7" t="n">
        <v>887</v>
      </c>
    </row>
    <row r="5" spans="1:3">
      <c r="A5" s="4" t="s">
        <v>47</v>
      </c>
      <c r="B5" s="5" t="n">
        <v>309</v>
      </c>
    </row>
    <row r="6" spans="1:3">
      <c r="A6" s="4" t="s">
        <v>52</v>
      </c>
      <c r="B6" s="7" t="n">
        <v>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343</v>
      </c>
    </row>
    <row r="3" spans="1:3">
      <c r="A3" s="3" t="s">
        <v>341</v>
      </c>
    </row>
    <row r="4" spans="1:3">
      <c r="A4" s="4" t="s">
        <v>41</v>
      </c>
      <c r="B4" s="7" t="n">
        <v>1568</v>
      </c>
      <c r="C4" s="7" t="n">
        <v>18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7</v>
      </c>
    </row>
    <row r="3" spans="1:3">
      <c r="A3" s="4" t="s">
        <v>89</v>
      </c>
    </row>
    <row r="4" spans="1:3">
      <c r="A4" s="3" t="s">
        <v>176</v>
      </c>
    </row>
    <row r="5" spans="1:3">
      <c r="A5" s="4" t="s">
        <v>345</v>
      </c>
      <c r="B5" s="7" t="n">
        <v>2593</v>
      </c>
      <c r="C5" s="7" t="n">
        <v>528</v>
      </c>
    </row>
    <row r="6" spans="1:3">
      <c r="A6" s="4" t="s">
        <v>90</v>
      </c>
    </row>
    <row r="7" spans="1:3">
      <c r="A7" s="3" t="s">
        <v>176</v>
      </c>
    </row>
    <row r="8" spans="1:3">
      <c r="A8" s="4" t="s">
        <v>345</v>
      </c>
      <c r="B8" s="5" t="n">
        <v>2065</v>
      </c>
      <c r="C8" s="5" t="n">
        <v>198</v>
      </c>
    </row>
    <row r="9" spans="1:3">
      <c r="A9" s="4" t="s">
        <v>346</v>
      </c>
    </row>
    <row r="10" spans="1:3">
      <c r="A10" s="3" t="s">
        <v>176</v>
      </c>
    </row>
    <row r="11" spans="1:3">
      <c r="A11" s="4" t="s">
        <v>345</v>
      </c>
      <c r="B11" s="5" t="n">
        <v>1161</v>
      </c>
      <c r="C11" s="5" t="n">
        <v>121</v>
      </c>
    </row>
    <row r="12" spans="1:3">
      <c r="A12" s="4" t="s">
        <v>300</v>
      </c>
    </row>
    <row r="13" spans="1:3">
      <c r="A13" s="3" t="s">
        <v>176</v>
      </c>
    </row>
    <row r="14" spans="1:3">
      <c r="A14" s="4" t="s">
        <v>347</v>
      </c>
      <c r="B14" s="5" t="n">
        <v>505</v>
      </c>
      <c r="C14" s="5" t="n">
        <v>2059</v>
      </c>
    </row>
    <row r="15" spans="1:3">
      <c r="A15" s="4" t="s">
        <v>343</v>
      </c>
    </row>
    <row r="16" spans="1:3">
      <c r="A16" s="3" t="s">
        <v>176</v>
      </c>
    </row>
    <row r="17" spans="1:3">
      <c r="A17" s="4" t="s">
        <v>347</v>
      </c>
      <c r="B17" s="5" t="n">
        <v>-274</v>
      </c>
    </row>
    <row r="18" spans="1:3">
      <c r="A18" s="4" t="s">
        <v>348</v>
      </c>
    </row>
    <row r="19" spans="1:3">
      <c r="A19" s="3" t="s">
        <v>176</v>
      </c>
    </row>
    <row r="20" spans="1:3">
      <c r="A20" s="4" t="s">
        <v>349</v>
      </c>
      <c r="C20" s="5" t="n">
        <v>-180</v>
      </c>
    </row>
    <row r="21" spans="1:3">
      <c r="A21" s="4" t="s">
        <v>350</v>
      </c>
    </row>
    <row r="22" spans="1:3">
      <c r="A22" s="3" t="s">
        <v>176</v>
      </c>
    </row>
    <row r="23" spans="1:3">
      <c r="A23" s="4" t="s">
        <v>349</v>
      </c>
      <c r="B23" s="5" t="n">
        <v>-181</v>
      </c>
      <c r="C23" s="5" t="n">
        <v>109</v>
      </c>
    </row>
    <row r="24" spans="1:3">
      <c r="A24" s="4" t="s">
        <v>351</v>
      </c>
    </row>
    <row r="25" spans="1:3">
      <c r="A25" s="3" t="s">
        <v>176</v>
      </c>
    </row>
    <row r="26" spans="1:3">
      <c r="A26" s="4" t="s">
        <v>349</v>
      </c>
      <c r="B26" s="5" t="n">
        <v>143</v>
      </c>
      <c r="C26" s="5" t="n">
        <v>-54</v>
      </c>
    </row>
    <row r="27" spans="1:3">
      <c r="A27" s="4" t="s">
        <v>352</v>
      </c>
    </row>
    <row r="28" spans="1:3">
      <c r="A28" s="3" t="s">
        <v>176</v>
      </c>
    </row>
    <row r="29" spans="1:3">
      <c r="A29" s="4" t="s">
        <v>349</v>
      </c>
      <c r="B29" s="7" t="n">
        <v>31</v>
      </c>
      <c r="C29" s="7" t="n">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7"/>
    <col customWidth="1" max="7" min="7" width="14"/>
    <col customWidth="1" max="8" min="8" width="27"/>
    <col customWidth="1" max="9" min="9" width="27"/>
    <col customWidth="1" max="10" min="10" width="21"/>
    <col customWidth="1" max="11" min="11" width="14"/>
    <col customWidth="1" max="12" min="12" width="21"/>
    <col customWidth="1" max="13" min="13" width="21"/>
  </cols>
  <sheetData>
    <row r="1" spans="1:13">
      <c r="A1" s="1" t="s">
        <v>353</v>
      </c>
      <c r="B1" s="2" t="s">
        <v>354</v>
      </c>
      <c r="C1" s="2" t="s">
        <v>355</v>
      </c>
      <c r="D1" s="2" t="s">
        <v>356</v>
      </c>
      <c r="E1" s="2" t="s">
        <v>357</v>
      </c>
      <c r="F1" s="2" t="s">
        <v>358</v>
      </c>
      <c r="G1" s="2" t="s">
        <v>359</v>
      </c>
      <c r="H1" s="2" t="s">
        <v>360</v>
      </c>
      <c r="I1" s="2" t="s">
        <v>361</v>
      </c>
      <c r="J1" s="2" t="s">
        <v>163</v>
      </c>
      <c r="K1" s="2" t="s">
        <v>362</v>
      </c>
      <c r="L1" s="2" t="s">
        <v>295</v>
      </c>
      <c r="M1" s="2" t="s">
        <v>363</v>
      </c>
    </row>
    <row r="2" spans="1:13">
      <c r="A2" s="3" t="s">
        <v>364</v>
      </c>
    </row>
    <row r="3" spans="1:13">
      <c r="A3" s="4" t="s">
        <v>39</v>
      </c>
      <c r="J3" s="7" t="n">
        <v>211949</v>
      </c>
      <c r="L3" s="7" t="n">
        <v>211089</v>
      </c>
    </row>
    <row r="4" spans="1:13">
      <c r="A4" s="4" t="s">
        <v>365</v>
      </c>
    </row>
    <row r="5" spans="1:13">
      <c r="A5" s="3" t="s">
        <v>178</v>
      </c>
    </row>
    <row r="6" spans="1:13">
      <c r="A6" s="4" t="s">
        <v>366</v>
      </c>
      <c r="B6" s="7" t="n">
        <v>50</v>
      </c>
    </row>
    <row r="7" spans="1:13">
      <c r="A7" s="4" t="s">
        <v>367</v>
      </c>
      <c r="B7" s="4" t="s">
        <v>368</v>
      </c>
    </row>
    <row r="8" spans="1:13">
      <c r="A8" s="3" t="s">
        <v>369</v>
      </c>
    </row>
    <row r="9" spans="1:13">
      <c r="A9" s="4" t="s">
        <v>370</v>
      </c>
      <c r="B9" s="7" t="n">
        <v>750</v>
      </c>
    </row>
    <row r="10" spans="1:13">
      <c r="A10" s="4" t="s">
        <v>371</v>
      </c>
      <c r="B10" s="7" t="n">
        <v>100</v>
      </c>
    </row>
    <row r="11" spans="1:13">
      <c r="A11" s="4" t="s">
        <v>372</v>
      </c>
      <c r="B11" s="4" t="s">
        <v>373</v>
      </c>
    </row>
    <row r="12" spans="1:13">
      <c r="A12" s="3" t="s">
        <v>364</v>
      </c>
    </row>
    <row r="13" spans="1:13">
      <c r="A13" s="4" t="s">
        <v>39</v>
      </c>
      <c r="B13" s="7" t="n">
        <v>150</v>
      </c>
    </row>
    <row r="14" spans="1:13">
      <c r="A14" s="4" t="s">
        <v>374</v>
      </c>
    </row>
    <row r="15" spans="1:13">
      <c r="A15" s="3" t="s">
        <v>364</v>
      </c>
    </row>
    <row r="16" spans="1:13">
      <c r="A16" s="4" t="s">
        <v>375</v>
      </c>
      <c r="B16" s="7" t="n">
        <v>600</v>
      </c>
    </row>
    <row r="17" spans="1:13">
      <c r="A17" s="4" t="s">
        <v>376</v>
      </c>
    </row>
    <row r="18" spans="1:13">
      <c r="A18" s="3" t="s">
        <v>178</v>
      </c>
    </row>
    <row r="19" spans="1:13">
      <c r="A19" s="4" t="s">
        <v>377</v>
      </c>
      <c r="K19" s="4" t="s">
        <v>378</v>
      </c>
    </row>
    <row r="20" spans="1:13">
      <c r="A20" s="4" t="s">
        <v>379</v>
      </c>
      <c r="D20" s="4" t="s">
        <v>380</v>
      </c>
    </row>
    <row r="21" spans="1:13">
      <c r="A21" s="4" t="s">
        <v>381</v>
      </c>
      <c r="C21" s="4" t="s">
        <v>382</v>
      </c>
      <c r="D21" s="4" t="s">
        <v>380</v>
      </c>
    </row>
    <row r="22" spans="1:13">
      <c r="A22" s="4" t="s">
        <v>383</v>
      </c>
      <c r="C22" s="7" t="n">
        <v>7645</v>
      </c>
    </row>
    <row r="23" spans="1:13">
      <c r="A23" s="4" t="s">
        <v>384</v>
      </c>
      <c r="C23" s="5" t="n">
        <v>188</v>
      </c>
    </row>
    <row r="24" spans="1:13">
      <c r="A24" s="4" t="s">
        <v>385</v>
      </c>
      <c r="C24" s="7" t="n">
        <v>409</v>
      </c>
    </row>
    <row r="25" spans="1:13">
      <c r="A25" s="4" t="s">
        <v>386</v>
      </c>
    </row>
    <row r="26" spans="1:13">
      <c r="A26" s="3" t="s">
        <v>178</v>
      </c>
    </row>
    <row r="27" spans="1:13">
      <c r="A27" s="4" t="s">
        <v>387</v>
      </c>
      <c r="E27" s="4" t="s">
        <v>388</v>
      </c>
      <c r="F27" s="4" t="s">
        <v>388</v>
      </c>
      <c r="G27" s="4" t="s">
        <v>389</v>
      </c>
    </row>
    <row r="28" spans="1:13">
      <c r="A28" s="4" t="s">
        <v>381</v>
      </c>
      <c r="E28" s="4" t="s">
        <v>390</v>
      </c>
      <c r="F28" s="4" t="s">
        <v>390</v>
      </c>
      <c r="G28" s="4" t="s">
        <v>391</v>
      </c>
      <c r="J28" s="4" t="s">
        <v>392</v>
      </c>
    </row>
    <row r="29" spans="1:13">
      <c r="A29" s="4" t="s">
        <v>393</v>
      </c>
      <c r="E29" s="4" t="s">
        <v>368</v>
      </c>
      <c r="F29" s="4" t="s">
        <v>368</v>
      </c>
    </row>
    <row r="30" spans="1:13">
      <c r="A30" s="4" t="s">
        <v>394</v>
      </c>
      <c r="E30" s="4" t="s">
        <v>395</v>
      </c>
      <c r="F30" s="4" t="s">
        <v>395</v>
      </c>
    </row>
    <row r="31" spans="1:13">
      <c r="A31" s="4" t="s">
        <v>396</v>
      </c>
    </row>
    <row r="32" spans="1:13">
      <c r="A32" s="3" t="s">
        <v>178</v>
      </c>
    </row>
    <row r="33" spans="1:13">
      <c r="A33" s="4" t="s">
        <v>397</v>
      </c>
      <c r="H33" s="5" t="n">
        <v>53133127</v>
      </c>
      <c r="I33" s="5" t="n">
        <v>53133127</v>
      </c>
    </row>
    <row r="34" spans="1:13">
      <c r="A34" s="4" t="s">
        <v>398</v>
      </c>
      <c r="H34" s="4" t="s">
        <v>389</v>
      </c>
      <c r="I34" s="4" t="s">
        <v>389</v>
      </c>
    </row>
    <row r="35" spans="1:13">
      <c r="A35" s="3" t="s">
        <v>369</v>
      </c>
    </row>
    <row r="36" spans="1:13">
      <c r="A36" s="4" t="s">
        <v>370</v>
      </c>
      <c r="H36" s="11" t="n">
        <v>11391365</v>
      </c>
      <c r="I36" s="7" t="n">
        <v>168257</v>
      </c>
    </row>
    <row r="37" spans="1:13">
      <c r="A37" s="4" t="s">
        <v>399</v>
      </c>
    </row>
    <row r="38" spans="1:13">
      <c r="A38" s="3" t="s">
        <v>178</v>
      </c>
    </row>
    <row r="39" spans="1:13">
      <c r="A39" s="4" t="s">
        <v>397</v>
      </c>
      <c r="E39" s="5" t="n">
        <v>26719942</v>
      </c>
      <c r="F39" s="5" t="n">
        <v>26719942</v>
      </c>
    </row>
    <row r="40" spans="1:13">
      <c r="A40" s="4" t="s">
        <v>398</v>
      </c>
      <c r="E40" s="4" t="s">
        <v>400</v>
      </c>
      <c r="F40" s="4" t="s">
        <v>400</v>
      </c>
    </row>
    <row r="41" spans="1:13">
      <c r="A41" s="4" t="s">
        <v>401</v>
      </c>
      <c r="E41" s="11" t="n">
        <v>5935260</v>
      </c>
      <c r="F41" s="7" t="n">
        <v>89147</v>
      </c>
    </row>
    <row r="42" spans="1:13">
      <c r="A42" s="4" t="s">
        <v>366</v>
      </c>
      <c r="M42" s="7" t="n">
        <v>89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8"/>
    <col customWidth="1" max="3" min="3" width="31"/>
    <col customWidth="1" max="4" min="4" width="24"/>
  </cols>
  <sheetData>
    <row r="1" spans="1:4">
      <c r="A1" s="1" t="s">
        <v>402</v>
      </c>
      <c r="B1" s="2" t="s">
        <v>403</v>
      </c>
      <c r="C1" s="2" t="s">
        <v>404</v>
      </c>
      <c r="D1" s="2" t="s">
        <v>405</v>
      </c>
    </row>
    <row r="2" spans="1:4">
      <c r="A2" s="3" t="s">
        <v>180</v>
      </c>
    </row>
    <row r="3" spans="1:4">
      <c r="A3" s="4" t="s">
        <v>406</v>
      </c>
      <c r="C3" s="8" t="n">
        <v>0.01</v>
      </c>
      <c r="D3" s="8" t="n">
        <v>0.01</v>
      </c>
    </row>
    <row r="4" spans="1:4">
      <c r="A4" s="4" t="s">
        <v>180</v>
      </c>
    </row>
    <row r="5" spans="1:4">
      <c r="A5" s="3" t="s">
        <v>180</v>
      </c>
    </row>
    <row r="6" spans="1:4">
      <c r="A6" s="4" t="s">
        <v>407</v>
      </c>
      <c r="B6" s="4" t="s">
        <v>408</v>
      </c>
    </row>
    <row r="7" spans="1:4">
      <c r="A7" s="4" t="s">
        <v>409</v>
      </c>
      <c r="B7" s="7" t="n">
        <v>1000</v>
      </c>
    </row>
    <row r="8" spans="1:4">
      <c r="A8" s="4" t="s">
        <v>410</v>
      </c>
    </row>
    <row r="9" spans="1:4">
      <c r="A9" s="3" t="s">
        <v>180</v>
      </c>
    </row>
    <row r="10" spans="1:4">
      <c r="A10" s="4" t="s">
        <v>411</v>
      </c>
      <c r="B10" s="7" t="n">
        <v>108000</v>
      </c>
    </row>
    <row r="11" spans="1:4">
      <c r="A11" s="4" t="s">
        <v>412</v>
      </c>
      <c r="B11" s="12" t="n">
        <v>27.77778</v>
      </c>
    </row>
    <row r="12" spans="1:4">
      <c r="A12" s="4" t="s">
        <v>413</v>
      </c>
      <c r="B12" s="7" t="n">
        <v>36</v>
      </c>
    </row>
    <row r="13" spans="1:4">
      <c r="A13" s="4" t="s">
        <v>414</v>
      </c>
      <c r="B13" s="4" t="s">
        <v>415</v>
      </c>
    </row>
    <row r="14" spans="1:4">
      <c r="A14" s="4" t="s">
        <v>416</v>
      </c>
      <c r="B14" s="4" t="s">
        <v>417</v>
      </c>
    </row>
    <row r="15" spans="1:4">
      <c r="A15" s="4" t="s">
        <v>418</v>
      </c>
      <c r="B15" s="4" t="s">
        <v>417</v>
      </c>
    </row>
    <row r="16" spans="1:4">
      <c r="A16" s="4" t="s">
        <v>419</v>
      </c>
    </row>
    <row r="17" spans="1:4">
      <c r="A17" s="3" t="s">
        <v>180</v>
      </c>
    </row>
    <row r="18" spans="1:4">
      <c r="A18" s="4" t="s">
        <v>416</v>
      </c>
      <c r="B18" s="4" t="s">
        <v>417</v>
      </c>
    </row>
    <row r="19" spans="1:4">
      <c r="A19" s="4" t="s">
        <v>418</v>
      </c>
      <c r="B19" s="4" t="s">
        <v>417</v>
      </c>
    </row>
    <row r="20" spans="1:4">
      <c r="A20" s="4" t="s">
        <v>420</v>
      </c>
    </row>
    <row r="21" spans="1:4">
      <c r="A21" s="3" t="s">
        <v>180</v>
      </c>
    </row>
    <row r="22" spans="1:4">
      <c r="A22" s="4" t="s">
        <v>421</v>
      </c>
      <c r="B22" s="4" t="s">
        <v>312</v>
      </c>
    </row>
    <row r="23" spans="1:4">
      <c r="A23" s="4" t="s">
        <v>422</v>
      </c>
    </row>
    <row r="24" spans="1:4">
      <c r="A24" s="3" t="s">
        <v>180</v>
      </c>
    </row>
    <row r="25" spans="1:4">
      <c r="A25" s="4" t="s">
        <v>423</v>
      </c>
      <c r="B25" s="5" t="n">
        <v>70000</v>
      </c>
    </row>
    <row r="26" spans="1:4">
      <c r="A26" s="4" t="s">
        <v>407</v>
      </c>
      <c r="B26" s="4" t="s">
        <v>408</v>
      </c>
    </row>
    <row r="27" spans="1:4">
      <c r="A27" s="4" t="s">
        <v>406</v>
      </c>
      <c r="B27" s="8" t="n">
        <v>0.01</v>
      </c>
    </row>
    <row r="28" spans="1:4">
      <c r="A28" s="4" t="s">
        <v>424</v>
      </c>
      <c r="B28" s="7" t="n">
        <v>1000</v>
      </c>
    </row>
    <row r="29" spans="1:4">
      <c r="A29" s="4" t="s">
        <v>425</v>
      </c>
      <c r="B29" s="5" t="n">
        <v>9</v>
      </c>
    </row>
    <row r="30" spans="1:4">
      <c r="A30" s="4" t="s">
        <v>426</v>
      </c>
      <c r="B30" s="5" t="n">
        <v>10</v>
      </c>
    </row>
    <row r="31" spans="1:4">
      <c r="A31" s="4" t="s">
        <v>427</v>
      </c>
      <c r="B31" s="4" t="s">
        <v>428</v>
      </c>
    </row>
    <row r="32" spans="1:4">
      <c r="A32" s="4" t="s">
        <v>429</v>
      </c>
      <c r="B32" s="4" t="s">
        <v>428</v>
      </c>
    </row>
    <row r="33" spans="1:4">
      <c r="A33" s="4" t="s">
        <v>430</v>
      </c>
      <c r="B33" s="5" t="n">
        <v>1</v>
      </c>
    </row>
    <row r="34" spans="1:4">
      <c r="A34" s="4" t="s">
        <v>431</v>
      </c>
      <c r="B34" s="4" t="s">
        <v>432</v>
      </c>
    </row>
    <row r="35" spans="1:4">
      <c r="A35" s="4" t="s">
        <v>433</v>
      </c>
      <c r="B35" s="5" t="n">
        <v>1</v>
      </c>
    </row>
    <row r="36" spans="1:4">
      <c r="A36" s="4" t="s">
        <v>434</v>
      </c>
      <c r="C36" s="7" t="n">
        <v>1154</v>
      </c>
    </row>
    <row r="37" spans="1:4">
      <c r="A37" s="4" t="s">
        <v>435</v>
      </c>
      <c r="C37" s="5" t="n">
        <v>27</v>
      </c>
    </row>
    <row r="38" spans="1:4">
      <c r="A38" s="4" t="s">
        <v>436</v>
      </c>
      <c r="C38" s="7" t="n">
        <v>674</v>
      </c>
    </row>
    <row r="39" spans="1:4">
      <c r="A39" s="4" t="s">
        <v>437</v>
      </c>
    </row>
    <row r="40" spans="1:4">
      <c r="A40" s="3" t="s">
        <v>180</v>
      </c>
    </row>
    <row r="41" spans="1:4">
      <c r="A41" s="4" t="s">
        <v>423</v>
      </c>
      <c r="B41" s="5" t="n">
        <v>38000</v>
      </c>
    </row>
    <row r="42" spans="1:4">
      <c r="A42" s="4" t="s">
        <v>407</v>
      </c>
      <c r="B42" s="4" t="s">
        <v>408</v>
      </c>
    </row>
    <row r="43" spans="1:4">
      <c r="A43" s="4" t="s">
        <v>406</v>
      </c>
      <c r="B43" s="8" t="n">
        <v>0.01</v>
      </c>
    </row>
    <row r="44" spans="1:4">
      <c r="A44" s="4" t="s">
        <v>424</v>
      </c>
      <c r="B44" s="7" t="n">
        <v>1000</v>
      </c>
    </row>
    <row r="45" spans="1:4">
      <c r="A45" s="4" t="s">
        <v>438</v>
      </c>
      <c r="B45" s="5" t="n">
        <v>1</v>
      </c>
    </row>
    <row r="46" spans="1:4">
      <c r="A46" s="4" t="s">
        <v>439</v>
      </c>
    </row>
    <row r="47" spans="1:4">
      <c r="A47" s="3" t="s">
        <v>180</v>
      </c>
    </row>
    <row r="48" spans="1:4">
      <c r="A48" s="4" t="s">
        <v>440</v>
      </c>
      <c r="B48" s="4" t="s">
        <v>441</v>
      </c>
    </row>
    <row r="49" spans="1:4">
      <c r="A49" s="4" t="s">
        <v>442</v>
      </c>
      <c r="B49" s="5" t="n">
        <v>20</v>
      </c>
    </row>
    <row r="50" spans="1:4">
      <c r="A50" s="4" t="s">
        <v>443</v>
      </c>
    </row>
    <row r="51" spans="1:4">
      <c r="A51" s="3" t="s">
        <v>180</v>
      </c>
    </row>
    <row r="52" spans="1:4">
      <c r="A52" s="4" t="s">
        <v>407</v>
      </c>
      <c r="B52" s="4" t="s">
        <v>444</v>
      </c>
    </row>
    <row r="53" spans="1:4">
      <c r="A53" s="4" t="s">
        <v>445</v>
      </c>
    </row>
    <row r="54" spans="1:4">
      <c r="A54" s="3" t="s">
        <v>180</v>
      </c>
    </row>
    <row r="55" spans="1:4">
      <c r="A55" s="4" t="s">
        <v>407</v>
      </c>
      <c r="B55"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8"/>
  </cols>
  <sheetData>
    <row r="1" spans="1:2">
      <c r="A1" s="1" t="s">
        <v>446</v>
      </c>
      <c r="B1" s="2" t="s">
        <v>1</v>
      </c>
    </row>
    <row r="2" spans="1:2">
      <c r="B2" s="2" t="s">
        <v>447</v>
      </c>
    </row>
    <row r="3" spans="1:2">
      <c r="A3" s="3" t="s">
        <v>448</v>
      </c>
    </row>
    <row r="4" spans="1:2">
      <c r="A4" s="4" t="s">
        <v>449</v>
      </c>
      <c r="B4" s="5" t="n">
        <v>1</v>
      </c>
    </row>
    <row r="5" spans="1:2">
      <c r="A5" s="3" t="s">
        <v>450</v>
      </c>
    </row>
    <row r="6" spans="1:2">
      <c r="A6" s="4" t="s">
        <v>451</v>
      </c>
      <c r="B6" s="7" t="n">
        <v>211089</v>
      </c>
    </row>
    <row r="7" spans="1:2">
      <c r="A7" s="4" t="s">
        <v>452</v>
      </c>
      <c r="B7" s="5" t="n">
        <v>150</v>
      </c>
    </row>
    <row r="8" spans="1:2">
      <c r="A8" s="4" t="s">
        <v>113</v>
      </c>
      <c r="B8" s="5" t="n">
        <v>710</v>
      </c>
    </row>
    <row r="9" spans="1:2">
      <c r="A9" s="4" t="s">
        <v>291</v>
      </c>
      <c r="B9" s="5" t="n">
        <v>211949</v>
      </c>
    </row>
    <row r="10" spans="1:2">
      <c r="A10" s="4" t="s">
        <v>453</v>
      </c>
      <c r="B10" s="5" t="n">
        <v>74109</v>
      </c>
    </row>
    <row r="11" spans="1:2">
      <c r="A11" s="4" t="s">
        <v>454</v>
      </c>
    </row>
    <row r="12" spans="1:2">
      <c r="A12" s="3" t="s">
        <v>450</v>
      </c>
    </row>
    <row r="13" spans="1:2">
      <c r="A13" s="4" t="s">
        <v>455</v>
      </c>
      <c r="B13" s="7" t="n">
        <v>1497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6</v>
      </c>
      <c r="B1" s="2" t="s">
        <v>1</v>
      </c>
    </row>
    <row r="2" spans="1:3">
      <c r="B2" s="2" t="s">
        <v>2</v>
      </c>
      <c r="C2" s="2" t="s">
        <v>25</v>
      </c>
    </row>
    <row r="3" spans="1:3">
      <c r="A3" s="3" t="s">
        <v>457</v>
      </c>
    </row>
    <row r="4" spans="1:3">
      <c r="A4" s="4" t="s">
        <v>458</v>
      </c>
      <c r="B4" s="4" t="s">
        <v>459</v>
      </c>
    </row>
    <row r="5" spans="1:3">
      <c r="A5" s="4" t="s">
        <v>460</v>
      </c>
      <c r="B5" s="7" t="n">
        <v>86728</v>
      </c>
    </row>
    <row r="6" spans="1:3">
      <c r="A6" s="4" t="s">
        <v>461</v>
      </c>
      <c r="B6" s="5" t="n">
        <v>29950</v>
      </c>
    </row>
    <row r="7" spans="1:3">
      <c r="A7" s="4" t="s">
        <v>462</v>
      </c>
      <c r="B7" s="7" t="n">
        <v>56778</v>
      </c>
      <c r="C7" s="7" t="n">
        <v>58361</v>
      </c>
    </row>
    <row r="8" spans="1:3">
      <c r="A8" s="4" t="s">
        <v>463</v>
      </c>
    </row>
    <row r="9" spans="1:3">
      <c r="A9" s="3" t="s">
        <v>457</v>
      </c>
    </row>
    <row r="10" spans="1:3">
      <c r="A10" s="4" t="s">
        <v>458</v>
      </c>
      <c r="B10" s="4" t="s">
        <v>464</v>
      </c>
    </row>
    <row r="11" spans="1:3">
      <c r="A11" s="4" t="s">
        <v>460</v>
      </c>
      <c r="B11" s="7" t="n">
        <v>83260</v>
      </c>
    </row>
    <row r="12" spans="1:3">
      <c r="A12" s="4" t="s">
        <v>461</v>
      </c>
      <c r="B12" s="5" t="n">
        <v>27868</v>
      </c>
    </row>
    <row r="13" spans="1:3">
      <c r="A13" s="4" t="s">
        <v>462</v>
      </c>
      <c r="B13" s="7" t="n">
        <v>55392</v>
      </c>
    </row>
    <row r="14" spans="1:3">
      <c r="A14" s="4" t="s">
        <v>465</v>
      </c>
    </row>
    <row r="15" spans="1:3">
      <c r="A15" s="3" t="s">
        <v>457</v>
      </c>
    </row>
    <row r="16" spans="1:3">
      <c r="A16" s="4" t="s">
        <v>458</v>
      </c>
      <c r="B16" s="4" t="s">
        <v>466</v>
      </c>
    </row>
    <row r="17" spans="1:3">
      <c r="A17" s="4" t="s">
        <v>460</v>
      </c>
      <c r="B17" s="7" t="n">
        <v>2968</v>
      </c>
    </row>
    <row r="18" spans="1:3">
      <c r="A18" s="4" t="s">
        <v>461</v>
      </c>
      <c r="B18" s="5" t="n">
        <v>1906</v>
      </c>
    </row>
    <row r="19" spans="1:3">
      <c r="A19" s="4" t="s">
        <v>462</v>
      </c>
      <c r="B19" s="7" t="n">
        <v>1062</v>
      </c>
    </row>
    <row r="20" spans="1:3">
      <c r="A20" s="4" t="s">
        <v>467</v>
      </c>
    </row>
    <row r="21" spans="1:3">
      <c r="A21" s="3" t="s">
        <v>457</v>
      </c>
    </row>
    <row r="22" spans="1:3">
      <c r="A22" s="4" t="s">
        <v>458</v>
      </c>
      <c r="B22" s="4" t="s">
        <v>468</v>
      </c>
    </row>
    <row r="23" spans="1:3">
      <c r="A23" s="4" t="s">
        <v>460</v>
      </c>
      <c r="B23" s="7" t="n">
        <v>500</v>
      </c>
    </row>
    <row r="24" spans="1:3">
      <c r="A24" s="4" t="s">
        <v>461</v>
      </c>
      <c r="B24" s="5" t="n">
        <v>176</v>
      </c>
    </row>
    <row r="25" spans="1:3">
      <c r="A25" s="4" t="s">
        <v>462</v>
      </c>
      <c r="B25" s="7" t="n">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6"/>
    <col customWidth="1" max="5" min="5" width="14"/>
    <col customWidth="1" max="6" min="6" width="14"/>
    <col customWidth="1" max="7" min="7" width="24"/>
    <col customWidth="1" max="8" min="8" width="24"/>
    <col customWidth="1" max="9" min="9" width="14"/>
    <col customWidth="1" max="10" min="10" width="21"/>
  </cols>
  <sheetData>
    <row r="1" spans="1:10">
      <c r="A1" s="1" t="s">
        <v>469</v>
      </c>
      <c r="B1" s="2" t="s">
        <v>1</v>
      </c>
      <c r="D1" s="2" t="s">
        <v>470</v>
      </c>
    </row>
    <row r="2" spans="1:10">
      <c r="B2" s="2" t="s">
        <v>471</v>
      </c>
      <c r="C2" s="2" t="s">
        <v>294</v>
      </c>
      <c r="D2" s="2" t="s">
        <v>472</v>
      </c>
      <c r="E2" s="2" t="s">
        <v>473</v>
      </c>
      <c r="F2" s="2" t="s">
        <v>474</v>
      </c>
      <c r="G2" s="2" t="s">
        <v>475</v>
      </c>
      <c r="H2" s="2" t="s">
        <v>476</v>
      </c>
      <c r="I2" s="2" t="s">
        <v>477</v>
      </c>
      <c r="J2" s="2" t="s">
        <v>295</v>
      </c>
    </row>
    <row r="3" spans="1:10">
      <c r="A3" s="3" t="s">
        <v>184</v>
      </c>
    </row>
    <row r="4" spans="1:10">
      <c r="A4" s="4" t="s">
        <v>478</v>
      </c>
      <c r="B4" s="4" t="s">
        <v>479</v>
      </c>
      <c r="C4" s="4" t="s">
        <v>480</v>
      </c>
    </row>
    <row r="5" spans="1:10">
      <c r="A5" s="4" t="s">
        <v>481</v>
      </c>
      <c r="B5" s="7" t="n">
        <v>7526</v>
      </c>
      <c r="J5" s="7" t="n">
        <v>7612</v>
      </c>
    </row>
    <row r="6" spans="1:10">
      <c r="A6" s="4" t="s">
        <v>482</v>
      </c>
      <c r="B6" s="5" t="n">
        <v>-86</v>
      </c>
      <c r="C6" s="7" t="n">
        <v>39</v>
      </c>
    </row>
    <row r="7" spans="1:10">
      <c r="A7" s="4" t="s">
        <v>483</v>
      </c>
      <c r="B7" s="5" t="n">
        <v>394424</v>
      </c>
    </row>
    <row r="8" spans="1:10">
      <c r="A8" s="4" t="s">
        <v>484</v>
      </c>
      <c r="B8" s="7" t="n">
        <v>154602</v>
      </c>
    </row>
    <row r="9" spans="1:10">
      <c r="A9" s="4" t="s">
        <v>485</v>
      </c>
    </row>
    <row r="10" spans="1:10">
      <c r="A10" s="3" t="s">
        <v>184</v>
      </c>
    </row>
    <row r="11" spans="1:10">
      <c r="A11" s="4" t="s">
        <v>486</v>
      </c>
      <c r="G11" s="5" t="n">
        <v>1</v>
      </c>
    </row>
    <row r="12" spans="1:10">
      <c r="A12" s="4" t="s">
        <v>487</v>
      </c>
    </row>
    <row r="13" spans="1:10">
      <c r="A13" s="3" t="s">
        <v>184</v>
      </c>
    </row>
    <row r="14" spans="1:10">
      <c r="A14" s="4" t="s">
        <v>486</v>
      </c>
      <c r="H14" s="5" t="n">
        <v>1</v>
      </c>
    </row>
    <row r="15" spans="1:10">
      <c r="A15" s="4" t="s">
        <v>488</v>
      </c>
    </row>
    <row r="16" spans="1:10">
      <c r="A16" s="3" t="s">
        <v>184</v>
      </c>
    </row>
    <row r="17" spans="1:10">
      <c r="A17" s="4" t="s">
        <v>486</v>
      </c>
      <c r="G17" s="5" t="n">
        <v>2</v>
      </c>
    </row>
    <row r="18" spans="1:10">
      <c r="A18" s="4" t="s">
        <v>489</v>
      </c>
    </row>
    <row r="19" spans="1:10">
      <c r="A19" s="3" t="s">
        <v>184</v>
      </c>
    </row>
    <row r="20" spans="1:10">
      <c r="A20" s="4" t="s">
        <v>490</v>
      </c>
      <c r="B20" s="5" t="n">
        <v>2</v>
      </c>
    </row>
    <row r="21" spans="1:10">
      <c r="A21" s="4" t="s">
        <v>491</v>
      </c>
    </row>
    <row r="22" spans="1:10">
      <c r="A22" s="3" t="s">
        <v>184</v>
      </c>
    </row>
    <row r="23" spans="1:10">
      <c r="A23" s="4" t="s">
        <v>492</v>
      </c>
      <c r="B23" s="13" t="n">
        <v>6.3</v>
      </c>
    </row>
    <row r="24" spans="1:10">
      <c r="A24" s="4" t="s">
        <v>493</v>
      </c>
      <c r="B24" s="4" t="s">
        <v>494</v>
      </c>
    </row>
    <row r="25" spans="1:10">
      <c r="A25" s="4" t="s">
        <v>495</v>
      </c>
      <c r="B25" s="4" t="s">
        <v>496</v>
      </c>
    </row>
    <row r="26" spans="1:10">
      <c r="A26" s="4" t="s">
        <v>497</v>
      </c>
    </row>
    <row r="27" spans="1:10">
      <c r="A27" s="3" t="s">
        <v>184</v>
      </c>
    </row>
    <row r="28" spans="1:10">
      <c r="A28" s="4" t="s">
        <v>498</v>
      </c>
      <c r="B28" s="4" t="s">
        <v>499</v>
      </c>
    </row>
    <row r="29" spans="1:10">
      <c r="A29" s="4" t="s">
        <v>500</v>
      </c>
    </row>
    <row r="30" spans="1:10">
      <c r="A30" s="3" t="s">
        <v>184</v>
      </c>
    </row>
    <row r="31" spans="1:10">
      <c r="A31" s="4" t="s">
        <v>501</v>
      </c>
      <c r="B31" s="4" t="s">
        <v>502</v>
      </c>
    </row>
    <row r="32" spans="1:10">
      <c r="A32" s="4" t="s">
        <v>503</v>
      </c>
    </row>
    <row r="33" spans="1:10">
      <c r="A33" s="3" t="s">
        <v>184</v>
      </c>
    </row>
    <row r="34" spans="1:10">
      <c r="A34" s="4" t="s">
        <v>501</v>
      </c>
      <c r="E34" s="4" t="s">
        <v>496</v>
      </c>
      <c r="F34" s="4" t="s">
        <v>496</v>
      </c>
    </row>
    <row r="35" spans="1:10">
      <c r="A35" s="4" t="s">
        <v>504</v>
      </c>
    </row>
    <row r="36" spans="1:10">
      <c r="A36" s="3" t="s">
        <v>184</v>
      </c>
    </row>
    <row r="37" spans="1:10">
      <c r="A37" s="4" t="s">
        <v>501</v>
      </c>
      <c r="D37" s="4" t="s">
        <v>496</v>
      </c>
    </row>
    <row r="38" spans="1:10">
      <c r="A38" s="4" t="s">
        <v>505</v>
      </c>
    </row>
    <row r="39" spans="1:10">
      <c r="A39" s="3" t="s">
        <v>184</v>
      </c>
    </row>
    <row r="40" spans="1:10">
      <c r="A40" s="4" t="s">
        <v>501</v>
      </c>
      <c r="E40" s="4" t="s">
        <v>496</v>
      </c>
      <c r="F40" s="4" t="s">
        <v>496</v>
      </c>
    </row>
    <row r="41" spans="1:10">
      <c r="A41" s="4" t="s">
        <v>506</v>
      </c>
    </row>
    <row r="42" spans="1:10">
      <c r="A42" s="3" t="s">
        <v>184</v>
      </c>
    </row>
    <row r="43" spans="1:10">
      <c r="A43" s="4" t="s">
        <v>501</v>
      </c>
      <c r="I43" s="4" t="s">
        <v>496</v>
      </c>
    </row>
  </sheetData>
  <mergeCells count="3">
    <mergeCell ref="A1:A2"/>
    <mergeCell ref="B1:C1"/>
    <mergeCell ref="D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7</v>
      </c>
      <c r="B1" s="2" t="s">
        <v>1</v>
      </c>
    </row>
    <row r="2" spans="1:3">
      <c r="B2" s="2" t="s">
        <v>2</v>
      </c>
      <c r="C2" s="2" t="s">
        <v>87</v>
      </c>
    </row>
    <row r="3" spans="1:3">
      <c r="A3" s="3" t="s">
        <v>204</v>
      </c>
    </row>
    <row r="4" spans="1:3">
      <c r="A4" s="4" t="s">
        <v>102</v>
      </c>
      <c r="B4" s="7" t="n">
        <v>-798</v>
      </c>
      <c r="C4" s="7" t="n">
        <v>463</v>
      </c>
    </row>
    <row r="5" spans="1:3">
      <c r="A5" s="4" t="s">
        <v>251</v>
      </c>
    </row>
    <row r="6" spans="1:3">
      <c r="A6" s="3" t="s">
        <v>204</v>
      </c>
    </row>
    <row r="7" spans="1:3">
      <c r="A7" s="4" t="s">
        <v>102</v>
      </c>
      <c r="B7" s="7" t="n">
        <v>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7</v>
      </c>
    </row>
    <row r="3" spans="1:3">
      <c r="A3" s="3" t="s">
        <v>111</v>
      </c>
    </row>
    <row r="4" spans="1:3">
      <c r="A4" s="4" t="s">
        <v>103</v>
      </c>
      <c r="B4" s="7" t="n">
        <v>4647</v>
      </c>
      <c r="C4" s="7" t="n">
        <v>-5510</v>
      </c>
    </row>
    <row r="5" spans="1:3">
      <c r="A5" s="3" t="s">
        <v>112</v>
      </c>
    </row>
    <row r="6" spans="1:3">
      <c r="A6" s="4" t="s">
        <v>113</v>
      </c>
      <c r="B6" s="5" t="n">
        <v>3605</v>
      </c>
      <c r="C6" s="5" t="n">
        <v>-5062</v>
      </c>
    </row>
    <row r="7" spans="1:3">
      <c r="A7" s="4" t="s">
        <v>114</v>
      </c>
      <c r="B7" s="5" t="n">
        <v>45</v>
      </c>
      <c r="C7" s="5" t="n">
        <v>24</v>
      </c>
    </row>
    <row r="8" spans="1:3">
      <c r="A8" s="4" t="s">
        <v>115</v>
      </c>
      <c r="B8" s="5" t="n">
        <v>299</v>
      </c>
      <c r="C8" s="5" t="n">
        <v>231</v>
      </c>
    </row>
    <row r="9" spans="1:3">
      <c r="A9" s="4" t="s">
        <v>116</v>
      </c>
      <c r="B9" s="5" t="n">
        <v>-4055</v>
      </c>
      <c r="C9" s="5" t="n">
        <v>1153</v>
      </c>
    </row>
    <row r="10" spans="1:3">
      <c r="A10" s="4" t="s">
        <v>117</v>
      </c>
      <c r="B10" s="5" t="n">
        <v>-106</v>
      </c>
      <c r="C10" s="5" t="n">
        <v>-3654</v>
      </c>
    </row>
    <row r="11" spans="1:3">
      <c r="A11" s="4" t="s">
        <v>118</v>
      </c>
      <c r="B11" s="5" t="n">
        <v>4541</v>
      </c>
      <c r="C11" s="5" t="n">
        <v>-9164</v>
      </c>
    </row>
    <row r="12" spans="1:3">
      <c r="A12" s="4" t="s">
        <v>119</v>
      </c>
      <c r="B12" s="5" t="n">
        <v>1262</v>
      </c>
      <c r="C12" s="5" t="n">
        <v>-1095</v>
      </c>
    </row>
    <row r="13" spans="1:3">
      <c r="A13" s="4" t="s">
        <v>120</v>
      </c>
      <c r="B13" s="7" t="n">
        <v>3279</v>
      </c>
      <c r="C13" s="7" t="n">
        <v>-8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87</v>
      </c>
      <c r="D2" s="2" t="s">
        <v>25</v>
      </c>
    </row>
    <row r="3" spans="1:4">
      <c r="A3" s="3" t="s">
        <v>186</v>
      </c>
    </row>
    <row r="4" spans="1:4">
      <c r="A4" s="4" t="s">
        <v>509</v>
      </c>
      <c r="B4" s="7" t="n">
        <v>227345</v>
      </c>
      <c r="C4" s="7" t="n">
        <v>205471</v>
      </c>
    </row>
    <row r="5" spans="1:4">
      <c r="A5" s="4" t="s">
        <v>510</v>
      </c>
      <c r="B5" s="5" t="n">
        <v>387360</v>
      </c>
      <c r="D5" s="7" t="n">
        <v>388340</v>
      </c>
    </row>
    <row r="6" spans="1:4">
      <c r="A6" s="4" t="s">
        <v>511</v>
      </c>
    </row>
    <row r="7" spans="1:4">
      <c r="A7" s="3" t="s">
        <v>186</v>
      </c>
    </row>
    <row r="8" spans="1:4">
      <c r="A8" s="4" t="s">
        <v>509</v>
      </c>
      <c r="B8" s="5" t="n">
        <v>146142</v>
      </c>
      <c r="C8" s="5" t="n">
        <v>133471</v>
      </c>
    </row>
    <row r="9" spans="1:4">
      <c r="A9" s="4" t="s">
        <v>510</v>
      </c>
      <c r="B9" s="5" t="n">
        <v>90983</v>
      </c>
      <c r="D9" s="5" t="n">
        <v>91508</v>
      </c>
    </row>
    <row r="10" spans="1:4">
      <c r="A10" s="4" t="s">
        <v>512</v>
      </c>
    </row>
    <row r="11" spans="1:4">
      <c r="A11" s="3" t="s">
        <v>186</v>
      </c>
    </row>
    <row r="12" spans="1:4">
      <c r="A12" s="4" t="s">
        <v>509</v>
      </c>
      <c r="B12" s="5" t="n">
        <v>53372</v>
      </c>
      <c r="C12" s="5" t="n">
        <v>46384</v>
      </c>
    </row>
    <row r="13" spans="1:4">
      <c r="A13" s="4" t="s">
        <v>513</v>
      </c>
    </row>
    <row r="14" spans="1:4">
      <c r="A14" s="3" t="s">
        <v>186</v>
      </c>
    </row>
    <row r="15" spans="1:4">
      <c r="A15" s="4" t="s">
        <v>509</v>
      </c>
      <c r="B15" s="5" t="n">
        <v>27831</v>
      </c>
      <c r="C15" s="7" t="n">
        <v>25616</v>
      </c>
    </row>
    <row r="16" spans="1:4">
      <c r="A16" s="4" t="s">
        <v>514</v>
      </c>
    </row>
    <row r="17" spans="1:4">
      <c r="A17" s="3" t="s">
        <v>186</v>
      </c>
    </row>
    <row r="18" spans="1:4">
      <c r="A18" s="4" t="s">
        <v>510</v>
      </c>
      <c r="B18" s="5" t="n">
        <v>279548</v>
      </c>
      <c r="D18" s="5" t="n">
        <v>280771</v>
      </c>
    </row>
    <row r="19" spans="1:4">
      <c r="A19" s="4" t="s">
        <v>515</v>
      </c>
    </row>
    <row r="20" spans="1:4">
      <c r="A20" s="3" t="s">
        <v>186</v>
      </c>
    </row>
    <row r="21" spans="1:4">
      <c r="A21" s="4" t="s">
        <v>510</v>
      </c>
      <c r="B21" s="7" t="n">
        <v>16829</v>
      </c>
      <c r="D21" s="7" t="n">
        <v>160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6</v>
      </c>
      <c r="B1" s="2" t="s">
        <v>1</v>
      </c>
    </row>
    <row r="2" spans="1:3">
      <c r="B2" s="2" t="s">
        <v>2</v>
      </c>
      <c r="C2" s="2" t="s">
        <v>87</v>
      </c>
    </row>
    <row r="3" spans="1:3">
      <c r="A3" s="4" t="s">
        <v>517</v>
      </c>
    </row>
    <row r="4" spans="1:3">
      <c r="A4" s="3" t="s">
        <v>186</v>
      </c>
    </row>
    <row r="5" spans="1:3">
      <c r="A5" s="4" t="s">
        <v>518</v>
      </c>
      <c r="B5" s="4" t="s">
        <v>519</v>
      </c>
      <c r="C5" s="4" t="s">
        <v>5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1</v>
      </c>
      <c r="B1" s="2" t="s">
        <v>522</v>
      </c>
      <c r="C1" s="2" t="s">
        <v>320</v>
      </c>
      <c r="D1" s="2" t="s">
        <v>2</v>
      </c>
    </row>
    <row r="2" spans="1:4">
      <c r="A2" s="4" t="s">
        <v>523</v>
      </c>
    </row>
    <row r="3" spans="1:4">
      <c r="A3" s="3" t="s">
        <v>188</v>
      </c>
    </row>
    <row r="4" spans="1:4">
      <c r="A4" s="4" t="s">
        <v>524</v>
      </c>
      <c r="B4" s="7" t="n">
        <v>81000</v>
      </c>
    </row>
    <row r="5" spans="1:4">
      <c r="A5" s="4" t="s">
        <v>525</v>
      </c>
    </row>
    <row r="6" spans="1:4">
      <c r="A6" s="3" t="s">
        <v>188</v>
      </c>
    </row>
    <row r="7" spans="1:4">
      <c r="A7" s="4" t="s">
        <v>336</v>
      </c>
      <c r="C7" s="10" t="n">
        <v>3.25</v>
      </c>
    </row>
    <row r="8" spans="1:4">
      <c r="A8" s="4" t="s">
        <v>337</v>
      </c>
      <c r="C8" s="5" t="n">
        <v>3</v>
      </c>
    </row>
    <row r="9" spans="1:4">
      <c r="A9" s="4" t="s">
        <v>338</v>
      </c>
      <c r="C9" s="10" t="n">
        <v>2.75</v>
      </c>
    </row>
    <row r="10" spans="1:4">
      <c r="A10" s="4" t="s">
        <v>526</v>
      </c>
      <c r="C10" s="4" t="s">
        <v>368</v>
      </c>
    </row>
    <row r="11" spans="1:4">
      <c r="A11" s="4" t="s">
        <v>527</v>
      </c>
      <c r="C11" s="4" t="s">
        <v>441</v>
      </c>
    </row>
    <row r="12" spans="1:4">
      <c r="A12" s="4" t="s">
        <v>528</v>
      </c>
      <c r="C12" s="7" t="n">
        <v>30000</v>
      </c>
    </row>
    <row r="13" spans="1:4">
      <c r="A13" s="4" t="s">
        <v>529</v>
      </c>
      <c r="C13" s="7" t="n">
        <v>20000</v>
      </c>
    </row>
    <row r="14" spans="1:4">
      <c r="A14" s="4" t="s">
        <v>339</v>
      </c>
      <c r="C14" s="10" t="n">
        <v>1.25</v>
      </c>
    </row>
    <row r="15" spans="1:4">
      <c r="A15" s="4" t="s">
        <v>530</v>
      </c>
    </row>
    <row r="16" spans="1:4">
      <c r="A16" s="3" t="s">
        <v>188</v>
      </c>
    </row>
    <row r="17" spans="1:4">
      <c r="A17" s="4" t="s">
        <v>531</v>
      </c>
      <c r="C17" s="4" t="s">
        <v>468</v>
      </c>
    </row>
    <row r="18" spans="1:4">
      <c r="A18" s="4" t="s">
        <v>532</v>
      </c>
    </row>
    <row r="19" spans="1:4">
      <c r="A19" s="3" t="s">
        <v>188</v>
      </c>
    </row>
    <row r="20" spans="1:4">
      <c r="A20" s="4" t="s">
        <v>533</v>
      </c>
      <c r="C20" s="4" t="s">
        <v>534</v>
      </c>
    </row>
    <row r="21" spans="1:4">
      <c r="A21" s="4" t="s">
        <v>535</v>
      </c>
      <c r="D21" s="4" t="s">
        <v>536</v>
      </c>
    </row>
    <row r="22" spans="1:4">
      <c r="A22" s="4" t="s">
        <v>537</v>
      </c>
    </row>
    <row r="23" spans="1:4">
      <c r="A23" s="3" t="s">
        <v>188</v>
      </c>
    </row>
    <row r="24" spans="1:4">
      <c r="A24" s="4" t="s">
        <v>538</v>
      </c>
      <c r="D24" s="7" t="n">
        <v>0</v>
      </c>
    </row>
    <row r="25" spans="1:4">
      <c r="A25" s="4" t="s">
        <v>539</v>
      </c>
    </row>
    <row r="26" spans="1:4">
      <c r="A26" s="3" t="s">
        <v>188</v>
      </c>
    </row>
    <row r="27" spans="1:4">
      <c r="A27" s="4" t="s">
        <v>540</v>
      </c>
      <c r="C27" s="7" t="n">
        <v>100000</v>
      </c>
    </row>
    <row r="28" spans="1:4">
      <c r="A28" s="4" t="s">
        <v>541</v>
      </c>
    </row>
    <row r="29" spans="1:4">
      <c r="A29" s="3" t="s">
        <v>188</v>
      </c>
    </row>
    <row r="30" spans="1:4">
      <c r="A30" s="4" t="s">
        <v>542</v>
      </c>
      <c r="C30" s="5" t="n">
        <v>200000</v>
      </c>
    </row>
    <row r="31" spans="1:4">
      <c r="A31" s="4" t="s">
        <v>543</v>
      </c>
    </row>
    <row r="32" spans="1:4">
      <c r="A32" s="3" t="s">
        <v>188</v>
      </c>
    </row>
    <row r="33" spans="1:4">
      <c r="A33" s="4" t="s">
        <v>540</v>
      </c>
      <c r="C33" s="7" t="n">
        <v>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44</v>
      </c>
      <c r="B1" s="2" t="s">
        <v>295</v>
      </c>
    </row>
    <row r="2" spans="1:2">
      <c r="A2" s="3" t="s">
        <v>48</v>
      </c>
    </row>
    <row r="3" spans="1:2">
      <c r="A3" s="4" t="s">
        <v>545</v>
      </c>
      <c r="B3" s="7" t="n">
        <v>8870</v>
      </c>
    </row>
    <row r="4" spans="1:2">
      <c r="A4" s="4" t="s">
        <v>546</v>
      </c>
    </row>
    <row r="5" spans="1:2">
      <c r="A5" s="3" t="s">
        <v>48</v>
      </c>
    </row>
    <row r="6" spans="1:2">
      <c r="A6" s="4" t="s">
        <v>547</v>
      </c>
      <c r="B6" s="5" t="n">
        <v>10000</v>
      </c>
    </row>
    <row r="7" spans="1:2">
      <c r="A7" s="4" t="s">
        <v>548</v>
      </c>
      <c r="B7" s="5" t="n">
        <v>-1130</v>
      </c>
    </row>
    <row r="8" spans="1:2">
      <c r="A8" s="4" t="s">
        <v>545</v>
      </c>
      <c r="B8" s="7" t="n">
        <v>88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49</v>
      </c>
      <c r="B1" s="2" t="s">
        <v>1</v>
      </c>
    </row>
    <row r="2" spans="1:4">
      <c r="B2" s="2" t="s">
        <v>2</v>
      </c>
      <c r="C2" s="2" t="s">
        <v>87</v>
      </c>
      <c r="D2" s="2" t="s">
        <v>25</v>
      </c>
    </row>
    <row r="3" spans="1:4">
      <c r="A3" s="3" t="s">
        <v>51</v>
      </c>
    </row>
    <row r="4" spans="1:4">
      <c r="A4" s="4" t="s">
        <v>550</v>
      </c>
      <c r="B4" s="7" t="n">
        <v>-81000</v>
      </c>
      <c r="C4" s="7" t="n">
        <v>-2500</v>
      </c>
    </row>
    <row r="5" spans="1:4">
      <c r="A5" s="4" t="s">
        <v>545</v>
      </c>
      <c r="B5" s="5" t="n">
        <v>104869</v>
      </c>
      <c r="D5" s="7" t="n">
        <v>176722</v>
      </c>
    </row>
    <row r="6" spans="1:4">
      <c r="A6" s="4" t="s">
        <v>546</v>
      </c>
    </row>
    <row r="7" spans="1:4">
      <c r="A7" s="3" t="s">
        <v>51</v>
      </c>
    </row>
    <row r="8" spans="1:4">
      <c r="A8" s="4" t="s">
        <v>551</v>
      </c>
      <c r="D8" s="5" t="n">
        <v>-10000</v>
      </c>
    </row>
    <row r="9" spans="1:4">
      <c r="A9" s="4" t="s">
        <v>552</v>
      </c>
    </row>
    <row r="10" spans="1:4">
      <c r="A10" s="3" t="s">
        <v>51</v>
      </c>
    </row>
    <row r="11" spans="1:4">
      <c r="A11" s="4" t="s">
        <v>553</v>
      </c>
      <c r="B11" s="5" t="n">
        <v>190000</v>
      </c>
      <c r="D11" s="5" t="n">
        <v>190000</v>
      </c>
    </row>
    <row r="12" spans="1:4">
      <c r="A12" s="4" t="s">
        <v>551</v>
      </c>
      <c r="D12" s="5" t="n">
        <v>-10000</v>
      </c>
    </row>
    <row r="13" spans="1:4">
      <c r="A13" s="4" t="s">
        <v>550</v>
      </c>
      <c r="B13" s="5" t="n">
        <v>-81000</v>
      </c>
    </row>
    <row r="14" spans="1:4">
      <c r="A14" s="4" t="s">
        <v>554</v>
      </c>
      <c r="B14" s="5" t="n">
        <v>-4131</v>
      </c>
      <c r="D14" s="5" t="n">
        <v>-3278</v>
      </c>
    </row>
    <row r="15" spans="1:4">
      <c r="A15" s="4" t="s">
        <v>545</v>
      </c>
      <c r="B15" s="7" t="n">
        <v>104869</v>
      </c>
      <c r="D15" s="7" t="n">
        <v>1767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9"/>
    <col customWidth="1" max="6" min="6" width="21"/>
    <col customWidth="1" max="7" min="7" width="21"/>
  </cols>
  <sheetData>
    <row r="1" spans="1:7">
      <c r="A1" s="1" t="s">
        <v>555</v>
      </c>
      <c r="B1" s="2" t="s">
        <v>317</v>
      </c>
      <c r="C1" s="2" t="s">
        <v>318</v>
      </c>
      <c r="D1" s="2" t="s">
        <v>319</v>
      </c>
      <c r="E1" s="2" t="s">
        <v>317</v>
      </c>
      <c r="F1" s="2" t="s">
        <v>163</v>
      </c>
      <c r="G1" s="2" t="s">
        <v>295</v>
      </c>
    </row>
    <row r="2" spans="1:7">
      <c r="A2" s="4" t="s">
        <v>321</v>
      </c>
    </row>
    <row r="3" spans="1:7">
      <c r="A3" s="3" t="s">
        <v>188</v>
      </c>
    </row>
    <row r="4" spans="1:7">
      <c r="A4" s="4" t="s">
        <v>323</v>
      </c>
      <c r="C4" s="5" t="n">
        <v>1</v>
      </c>
      <c r="D4" s="5" t="n">
        <v>2</v>
      </c>
    </row>
    <row r="5" spans="1:7">
      <c r="A5" s="4" t="s">
        <v>324</v>
      </c>
      <c r="C5" s="4" t="s">
        <v>325</v>
      </c>
      <c r="D5" s="4" t="s">
        <v>325</v>
      </c>
    </row>
    <row r="6" spans="1:7">
      <c r="A6" s="4" t="s">
        <v>326</v>
      </c>
      <c r="F6" s="7" t="n">
        <v>1568</v>
      </c>
      <c r="G6" s="7" t="n">
        <v>1842</v>
      </c>
    </row>
    <row r="7" spans="1:7">
      <c r="A7" s="4" t="s">
        <v>327</v>
      </c>
    </row>
    <row r="8" spans="1:7">
      <c r="A8" s="3" t="s">
        <v>188</v>
      </c>
    </row>
    <row r="9" spans="1:7">
      <c r="A9" s="4" t="s">
        <v>323</v>
      </c>
      <c r="B9" s="5" t="n">
        <v>3</v>
      </c>
      <c r="E9" s="5" t="n">
        <v>3</v>
      </c>
    </row>
    <row r="10" spans="1:7">
      <c r="A10" s="4" t="s">
        <v>324</v>
      </c>
      <c r="B10" s="4" t="s">
        <v>328</v>
      </c>
    </row>
    <row r="11" spans="1:7">
      <c r="A11" s="4" t="s">
        <v>329</v>
      </c>
      <c r="B11" s="7" t="n">
        <v>93800</v>
      </c>
      <c r="E11" s="7" t="n">
        <v>93800</v>
      </c>
    </row>
    <row r="12" spans="1:7">
      <c r="A12" s="4" t="s">
        <v>330</v>
      </c>
      <c r="E12" s="7" t="n">
        <v>81000</v>
      </c>
    </row>
    <row r="13" spans="1:7">
      <c r="A13" s="4" t="s">
        <v>331</v>
      </c>
      <c r="B13" s="4" t="s">
        <v>332</v>
      </c>
      <c r="E13" s="4" t="s">
        <v>332</v>
      </c>
    </row>
    <row r="14" spans="1:7">
      <c r="A14" s="4" t="s">
        <v>333</v>
      </c>
      <c r="B14" s="4" t="s">
        <v>334</v>
      </c>
      <c r="E14" s="4" t="s">
        <v>334</v>
      </c>
    </row>
    <row r="15" spans="1:7">
      <c r="A15" s="4" t="s">
        <v>556</v>
      </c>
    </row>
    <row r="16" spans="1:7">
      <c r="A16" s="3" t="s">
        <v>188</v>
      </c>
    </row>
    <row r="17" spans="1:7">
      <c r="A17" s="4" t="s">
        <v>557</v>
      </c>
      <c r="F17" s="5" t="n">
        <v>5600</v>
      </c>
    </row>
    <row r="18" spans="1:7">
      <c r="A18" s="4" t="s">
        <v>558</v>
      </c>
      <c r="F1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87</v>
      </c>
    </row>
    <row r="3" spans="1:3">
      <c r="A3" s="3" t="s">
        <v>560</v>
      </c>
    </row>
    <row r="4" spans="1:3">
      <c r="A4" s="4" t="s">
        <v>561</v>
      </c>
      <c r="B4" s="7" t="n">
        <v>366</v>
      </c>
      <c r="C4" s="7" t="n">
        <v>333</v>
      </c>
    </row>
    <row r="5" spans="1:3">
      <c r="A5" s="4" t="s">
        <v>562</v>
      </c>
      <c r="B5" s="5" t="n">
        <v>165</v>
      </c>
      <c r="C5" s="5" t="n">
        <v>134</v>
      </c>
    </row>
    <row r="6" spans="1:3">
      <c r="A6" s="4" t="s">
        <v>563</v>
      </c>
      <c r="B6" s="5" t="n">
        <v>-173</v>
      </c>
      <c r="C6" s="5" t="n">
        <v>-153</v>
      </c>
    </row>
    <row r="7" spans="1:3">
      <c r="A7" s="4" t="s">
        <v>564</v>
      </c>
      <c r="B7" s="5" t="n">
        <v>39</v>
      </c>
      <c r="C7" s="5" t="n">
        <v>41</v>
      </c>
    </row>
    <row r="8" spans="1:3">
      <c r="A8" s="4" t="s">
        <v>565</v>
      </c>
      <c r="B8" s="5" t="n">
        <v>2</v>
      </c>
      <c r="C8" s="5" t="n">
        <v>2</v>
      </c>
    </row>
    <row r="9" spans="1:3">
      <c r="A9" s="4" t="s">
        <v>566</v>
      </c>
      <c r="B9" s="5" t="n">
        <v>399</v>
      </c>
      <c r="C9" s="7" t="n">
        <v>357</v>
      </c>
    </row>
    <row r="10" spans="1:3">
      <c r="A10" s="4" t="s">
        <v>567</v>
      </c>
      <c r="B10" s="5" t="n">
        <v>2267</v>
      </c>
    </row>
    <row r="11" spans="1:3">
      <c r="A11" s="4" t="s">
        <v>568</v>
      </c>
      <c r="B11" s="7" t="n">
        <v>4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7</v>
      </c>
    </row>
    <row r="3" spans="1:3">
      <c r="A3" s="3" t="s">
        <v>570</v>
      </c>
    </row>
    <row r="4" spans="1:3">
      <c r="A4" s="4" t="s">
        <v>571</v>
      </c>
      <c r="B4" s="7" t="n">
        <v>585016</v>
      </c>
    </row>
    <row r="5" spans="1:3">
      <c r="A5" s="3" t="s">
        <v>572</v>
      </c>
    </row>
    <row r="6" spans="1:3">
      <c r="A6" s="4" t="s">
        <v>89</v>
      </c>
      <c r="B6" s="5" t="n">
        <v>227345</v>
      </c>
      <c r="C6" s="7" t="n">
        <v>205471</v>
      </c>
    </row>
    <row r="7" spans="1:3">
      <c r="A7" s="4" t="s">
        <v>90</v>
      </c>
      <c r="B7" s="5" t="n">
        <v>-166279</v>
      </c>
      <c r="C7" s="5" t="n">
        <v>-153560</v>
      </c>
    </row>
    <row r="8" spans="1:3">
      <c r="A8" s="4" t="s">
        <v>573</v>
      </c>
      <c r="B8" s="5" t="n">
        <v>-54996</v>
      </c>
      <c r="C8" s="5" t="n">
        <v>-53759</v>
      </c>
    </row>
    <row r="9" spans="1:3">
      <c r="A9" s="4" t="s">
        <v>574</v>
      </c>
      <c r="B9" s="5" t="n">
        <v>-1262</v>
      </c>
      <c r="C9" s="5" t="n">
        <v>1095</v>
      </c>
    </row>
    <row r="10" spans="1:3">
      <c r="A10" s="4" t="s">
        <v>117</v>
      </c>
      <c r="B10" s="5" t="n">
        <v>-106</v>
      </c>
      <c r="C10" s="5" t="n">
        <v>-3654</v>
      </c>
    </row>
    <row r="11" spans="1:3">
      <c r="A11" s="4" t="s">
        <v>571</v>
      </c>
      <c r="B11" s="5" t="n">
        <v>566680</v>
      </c>
    </row>
    <row r="12" spans="1:3">
      <c r="A12" s="4" t="s">
        <v>575</v>
      </c>
    </row>
    <row r="13" spans="1:3">
      <c r="A13" s="3" t="s">
        <v>572</v>
      </c>
    </row>
    <row r="14" spans="1:3">
      <c r="A14" s="4" t="s">
        <v>571</v>
      </c>
      <c r="B14" s="5" t="n">
        <v>-40128</v>
      </c>
      <c r="C14" s="5" t="n">
        <v>-43952</v>
      </c>
    </row>
    <row r="15" spans="1:3">
      <c r="A15" s="4" t="s">
        <v>576</v>
      </c>
    </row>
    <row r="16" spans="1:3">
      <c r="A16" s="3" t="s">
        <v>570</v>
      </c>
    </row>
    <row r="17" spans="1:3">
      <c r="A17" s="4" t="s">
        <v>571</v>
      </c>
      <c r="B17" s="5" t="n">
        <v>57</v>
      </c>
      <c r="C17" s="5" t="n">
        <v>23</v>
      </c>
    </row>
    <row r="18" spans="1:3">
      <c r="A18" s="4" t="s">
        <v>577</v>
      </c>
      <c r="B18" s="5" t="n">
        <v>245</v>
      </c>
      <c r="C18" s="5" t="n">
        <v>300</v>
      </c>
    </row>
    <row r="19" spans="1:3">
      <c r="A19" s="3" t="s">
        <v>572</v>
      </c>
    </row>
    <row r="20" spans="1:3">
      <c r="A20" s="4" t="s">
        <v>574</v>
      </c>
      <c r="B20" s="5" t="n">
        <v>-76</v>
      </c>
      <c r="C20" s="5" t="n">
        <v>-49</v>
      </c>
    </row>
    <row r="21" spans="1:3">
      <c r="A21" s="4" t="s">
        <v>117</v>
      </c>
      <c r="B21" s="5" t="n">
        <v>223</v>
      </c>
      <c r="C21" s="5" t="n">
        <v>182</v>
      </c>
    </row>
    <row r="22" spans="1:3">
      <c r="A22" s="4" t="s">
        <v>571</v>
      </c>
      <c r="B22" s="5" t="n">
        <v>280</v>
      </c>
      <c r="C22" s="5" t="n">
        <v>205</v>
      </c>
    </row>
    <row r="23" spans="1:3">
      <c r="A23" s="3" t="s">
        <v>578</v>
      </c>
    </row>
    <row r="24" spans="1:3">
      <c r="A24" s="4" t="s">
        <v>579</v>
      </c>
      <c r="B24" s="5" t="n">
        <v>131</v>
      </c>
      <c r="C24" s="5" t="n">
        <v>172</v>
      </c>
    </row>
    <row r="25" spans="1:3">
      <c r="A25" s="4" t="s">
        <v>580</v>
      </c>
      <c r="B25" s="5" t="n">
        <v>117</v>
      </c>
      <c r="C25" s="5" t="n">
        <v>108</v>
      </c>
    </row>
    <row r="26" spans="1:3">
      <c r="A26" s="4" t="s">
        <v>581</v>
      </c>
      <c r="B26" s="5" t="n">
        <v>-40</v>
      </c>
      <c r="C26" s="5" t="n">
        <v>-26</v>
      </c>
    </row>
    <row r="27" spans="1:3">
      <c r="A27" s="4" t="s">
        <v>582</v>
      </c>
    </row>
    <row r="28" spans="1:3">
      <c r="A28" s="3" t="s">
        <v>572</v>
      </c>
    </row>
    <row r="29" spans="1:3">
      <c r="A29" s="4" t="s">
        <v>583</v>
      </c>
      <c r="B29" s="5" t="n">
        <v>54</v>
      </c>
      <c r="C29" s="5" t="n">
        <v>-69</v>
      </c>
    </row>
    <row r="30" spans="1:3">
      <c r="A30" s="3" t="s">
        <v>578</v>
      </c>
    </row>
    <row r="31" spans="1:3">
      <c r="A31" s="4" t="s">
        <v>584</v>
      </c>
      <c r="B31" s="5" t="n">
        <v>26</v>
      </c>
      <c r="C31" s="5" t="n">
        <v>-38</v>
      </c>
    </row>
    <row r="32" spans="1:3">
      <c r="A32" s="4" t="s">
        <v>585</v>
      </c>
    </row>
    <row r="33" spans="1:3">
      <c r="A33" s="3" t="s">
        <v>570</v>
      </c>
    </row>
    <row r="34" spans="1:3">
      <c r="A34" s="4" t="s">
        <v>571</v>
      </c>
      <c r="B34" s="5" t="n">
        <v>-50415</v>
      </c>
      <c r="C34" s="5" t="n">
        <v>-45211</v>
      </c>
    </row>
    <row r="35" spans="1:3">
      <c r="A35" s="4" t="s">
        <v>577</v>
      </c>
      <c r="B35" s="5" t="n">
        <v>3605</v>
      </c>
      <c r="C35" s="5" t="n">
        <v>-5062</v>
      </c>
    </row>
    <row r="36" spans="1:3">
      <c r="A36" s="3" t="s">
        <v>572</v>
      </c>
    </row>
    <row r="37" spans="1:3">
      <c r="A37" s="4" t="s">
        <v>574</v>
      </c>
      <c r="B37" s="5" t="n">
        <v>-486</v>
      </c>
      <c r="C37" s="5" t="n">
        <v>1244</v>
      </c>
    </row>
    <row r="38" spans="1:3">
      <c r="A38" s="4" t="s">
        <v>117</v>
      </c>
      <c r="B38" s="5" t="n">
        <v>3119</v>
      </c>
      <c r="C38" s="5" t="n">
        <v>-3818</v>
      </c>
    </row>
    <row r="39" spans="1:3">
      <c r="A39" s="4" t="s">
        <v>571</v>
      </c>
      <c r="B39" s="5" t="n">
        <v>-47296</v>
      </c>
      <c r="C39" s="5" t="n">
        <v>-49029</v>
      </c>
    </row>
    <row r="40" spans="1:3">
      <c r="A40" s="4" t="s">
        <v>586</v>
      </c>
    </row>
    <row r="41" spans="1:3">
      <c r="A41" s="3" t="s">
        <v>570</v>
      </c>
    </row>
    <row r="42" spans="1:3">
      <c r="A42" s="4" t="s">
        <v>571</v>
      </c>
      <c r="B42" s="5" t="n">
        <v>11789</v>
      </c>
      <c r="C42" s="5" t="n">
        <v>3934</v>
      </c>
    </row>
    <row r="43" spans="1:3">
      <c r="A43" s="4" t="s">
        <v>577</v>
      </c>
      <c r="B43" s="5" t="n">
        <v>-18</v>
      </c>
      <c r="C43" s="5" t="n">
        <v>1795</v>
      </c>
    </row>
    <row r="44" spans="1:3">
      <c r="A44" s="3" t="s">
        <v>572</v>
      </c>
    </row>
    <row r="45" spans="1:3">
      <c r="A45" s="4" t="s">
        <v>574</v>
      </c>
      <c r="B45" s="5" t="n">
        <v>289</v>
      </c>
      <c r="C45" s="5" t="n">
        <v>646</v>
      </c>
    </row>
    <row r="46" spans="1:3">
      <c r="A46" s="4" t="s">
        <v>117</v>
      </c>
      <c r="B46" s="5" t="n">
        <v>-3766</v>
      </c>
      <c r="C46" s="5" t="n">
        <v>1799</v>
      </c>
    </row>
    <row r="47" spans="1:3">
      <c r="A47" s="4" t="s">
        <v>571</v>
      </c>
      <c r="B47" s="5" t="n">
        <v>8023</v>
      </c>
      <c r="C47" s="5" t="n">
        <v>5733</v>
      </c>
    </row>
    <row r="48" spans="1:3">
      <c r="A48" s="3" t="s">
        <v>578</v>
      </c>
    </row>
    <row r="49" spans="1:3">
      <c r="A49" s="4" t="s">
        <v>579</v>
      </c>
      <c r="B49" s="5" t="n">
        <v>249</v>
      </c>
      <c r="C49" s="5" t="n">
        <v>264</v>
      </c>
    </row>
    <row r="50" spans="1:3">
      <c r="A50" s="4" t="s">
        <v>581</v>
      </c>
      <c r="B50" s="5" t="n">
        <v>153</v>
      </c>
      <c r="C50" s="5" t="n">
        <v>342</v>
      </c>
    </row>
    <row r="51" spans="1:3">
      <c r="A51" s="4" t="s">
        <v>587</v>
      </c>
      <c r="B51" s="5" t="n">
        <v>-1380</v>
      </c>
      <c r="C51" s="5" t="n">
        <v>401</v>
      </c>
    </row>
    <row r="52" spans="1:3">
      <c r="A52" s="4" t="s">
        <v>588</v>
      </c>
    </row>
    <row r="53" spans="1:3">
      <c r="A53" s="3" t="s">
        <v>572</v>
      </c>
    </row>
    <row r="54" spans="1:3">
      <c r="A54" s="4" t="s">
        <v>89</v>
      </c>
      <c r="B54" s="5" t="n">
        <v>-1695</v>
      </c>
      <c r="C54" s="5" t="n">
        <v>-345</v>
      </c>
    </row>
    <row r="55" spans="1:3">
      <c r="A55" s="4" t="s">
        <v>90</v>
      </c>
      <c r="B55" s="5" t="n">
        <v>-1499</v>
      </c>
      <c r="C55" s="5" t="n">
        <v>-184</v>
      </c>
    </row>
    <row r="56" spans="1:3">
      <c r="A56" s="4" t="s">
        <v>573</v>
      </c>
      <c r="B56" s="5" t="n">
        <v>-843</v>
      </c>
      <c r="C56" s="5" t="n">
        <v>-113</v>
      </c>
    </row>
    <row r="57" spans="1:3">
      <c r="A57" s="4" t="s">
        <v>589</v>
      </c>
    </row>
    <row r="58" spans="1:3">
      <c r="A58" s="3" t="s">
        <v>578</v>
      </c>
    </row>
    <row r="59" spans="1:3">
      <c r="A59" s="4" t="s">
        <v>590</v>
      </c>
      <c r="B59" s="5" t="n">
        <v>-898</v>
      </c>
      <c r="C59" s="5" t="n">
        <v>-183</v>
      </c>
    </row>
    <row r="60" spans="1:3">
      <c r="A60" s="4" t="s">
        <v>591</v>
      </c>
    </row>
    <row r="61" spans="1:3">
      <c r="A61" s="3" t="s">
        <v>578</v>
      </c>
    </row>
    <row r="62" spans="1:3">
      <c r="A62" s="4" t="s">
        <v>590</v>
      </c>
      <c r="B62" s="5" t="n">
        <v>-566</v>
      </c>
      <c r="C62" s="5" t="n">
        <v>-14</v>
      </c>
    </row>
    <row r="63" spans="1:3">
      <c r="A63" s="4" t="s">
        <v>592</v>
      </c>
    </row>
    <row r="64" spans="1:3">
      <c r="A64" s="3" t="s">
        <v>578</v>
      </c>
    </row>
    <row r="65" spans="1:3">
      <c r="A65" s="4" t="s">
        <v>590</v>
      </c>
      <c r="B65" s="5" t="n">
        <v>-318</v>
      </c>
      <c r="C65" s="5" t="n">
        <v>-8</v>
      </c>
    </row>
    <row r="66" spans="1:3">
      <c r="A66" s="4" t="s">
        <v>593</v>
      </c>
    </row>
    <row r="67" spans="1:3">
      <c r="A67" s="3" t="s">
        <v>570</v>
      </c>
    </row>
    <row r="68" spans="1:3">
      <c r="A68" s="4" t="s">
        <v>571</v>
      </c>
      <c r="B68" s="5" t="n">
        <v>-1180</v>
      </c>
      <c r="C68" s="5" t="n">
        <v>-885</v>
      </c>
    </row>
    <row r="69" spans="1:3">
      <c r="A69" s="3" t="s">
        <v>572</v>
      </c>
    </row>
    <row r="70" spans="1:3">
      <c r="A70" s="4" t="s">
        <v>594</v>
      </c>
      <c r="B70" s="5" t="n">
        <v>4</v>
      </c>
      <c r="C70" s="5" t="n">
        <v>-19</v>
      </c>
    </row>
    <row r="71" spans="1:3">
      <c r="A71" s="4" t="s">
        <v>117</v>
      </c>
      <c r="B71" s="5" t="n">
        <v>45</v>
      </c>
      <c r="C71" s="5" t="n">
        <v>24</v>
      </c>
    </row>
    <row r="72" spans="1:3">
      <c r="A72" s="4" t="s">
        <v>571</v>
      </c>
      <c r="B72" s="5" t="n">
        <v>-1135</v>
      </c>
      <c r="C72" s="5" t="n">
        <v>-861</v>
      </c>
    </row>
    <row r="73" spans="1:3">
      <c r="A73" s="3" t="s">
        <v>578</v>
      </c>
    </row>
    <row r="74" spans="1:3">
      <c r="A74" s="4" t="s">
        <v>579</v>
      </c>
      <c r="B74" s="5" t="n">
        <v>0</v>
      </c>
      <c r="C74" s="5" t="n">
        <v>0</v>
      </c>
    </row>
    <row r="75" spans="1:3">
      <c r="A75" s="4" t="s">
        <v>587</v>
      </c>
      <c r="B75" s="5" t="n">
        <v>0</v>
      </c>
      <c r="C75" s="5" t="n">
        <v>0</v>
      </c>
    </row>
    <row r="76" spans="1:3">
      <c r="A76" s="4" t="s">
        <v>595</v>
      </c>
    </row>
    <row r="77" spans="1:3">
      <c r="A77" s="3" t="s">
        <v>572</v>
      </c>
    </row>
    <row r="78" spans="1:3">
      <c r="A78" s="4" t="s">
        <v>90</v>
      </c>
      <c r="B78" s="5" t="n">
        <v>2</v>
      </c>
      <c r="C78" s="5" t="n">
        <v>2</v>
      </c>
    </row>
    <row r="79" spans="1:3">
      <c r="A79" s="4" t="s">
        <v>596</v>
      </c>
    </row>
    <row r="80" spans="1:3">
      <c r="A80" s="3" t="s">
        <v>578</v>
      </c>
    </row>
    <row r="81" spans="1:3">
      <c r="A81" s="4" t="s">
        <v>597</v>
      </c>
      <c r="B81" s="5" t="n">
        <v>0</v>
      </c>
      <c r="C81" s="5" t="n">
        <v>0</v>
      </c>
    </row>
    <row r="82" spans="1:3">
      <c r="A82" s="4" t="s">
        <v>598</v>
      </c>
    </row>
    <row r="83" spans="1:3">
      <c r="A83" s="3" t="s">
        <v>578</v>
      </c>
    </row>
    <row r="84" spans="1:3">
      <c r="A84" s="4" t="s">
        <v>597</v>
      </c>
      <c r="B84" s="5" t="n">
        <v>0</v>
      </c>
      <c r="C84" s="5" t="n">
        <v>0</v>
      </c>
    </row>
    <row r="85" spans="1:3">
      <c r="A85" s="4" t="s">
        <v>599</v>
      </c>
    </row>
    <row r="86" spans="1:3">
      <c r="A86" s="3" t="s">
        <v>572</v>
      </c>
    </row>
    <row r="87" spans="1:3">
      <c r="A87" s="4" t="s">
        <v>90</v>
      </c>
      <c r="B87" s="5" t="n">
        <v>27</v>
      </c>
      <c r="C87" s="5" t="n">
        <v>26</v>
      </c>
    </row>
    <row r="88" spans="1:3">
      <c r="A88" s="4" t="s">
        <v>573</v>
      </c>
      <c r="B88" s="5" t="n">
        <v>12</v>
      </c>
      <c r="C88" s="5" t="n">
        <v>15</v>
      </c>
    </row>
    <row r="89" spans="1:3">
      <c r="A89" s="4" t="s">
        <v>600</v>
      </c>
    </row>
    <row r="90" spans="1:3">
      <c r="A90" s="3" t="s">
        <v>578</v>
      </c>
    </row>
    <row r="91" spans="1:3">
      <c r="A91" s="4" t="s">
        <v>601</v>
      </c>
      <c r="B91" s="5" t="n">
        <v>0</v>
      </c>
      <c r="C91" s="5" t="n">
        <v>0</v>
      </c>
    </row>
    <row r="92" spans="1:3">
      <c r="A92" s="4" t="s">
        <v>602</v>
      </c>
    </row>
    <row r="93" spans="1:3">
      <c r="A93" s="3" t="s">
        <v>578</v>
      </c>
    </row>
    <row r="94" spans="1:3">
      <c r="A94" s="4" t="s">
        <v>601</v>
      </c>
      <c r="B94" s="7" t="n">
        <v>0</v>
      </c>
      <c r="C9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603</v>
      </c>
      <c r="B1" s="2" t="s">
        <v>604</v>
      </c>
      <c r="C1" s="2" t="s">
        <v>605</v>
      </c>
      <c r="D1" s="2" t="s">
        <v>606</v>
      </c>
      <c r="E1" s="2" t="s">
        <v>607</v>
      </c>
    </row>
    <row r="2" spans="1:5">
      <c r="A2" s="4" t="s">
        <v>608</v>
      </c>
    </row>
    <row r="3" spans="1:5">
      <c r="A3" s="3" t="s">
        <v>194</v>
      </c>
    </row>
    <row r="4" spans="1:5">
      <c r="A4" s="4" t="s">
        <v>329</v>
      </c>
      <c r="B4" s="14" t="n">
        <v>2395</v>
      </c>
      <c r="E4" s="7" t="n">
        <v>3126</v>
      </c>
    </row>
    <row r="5" spans="1:5">
      <c r="A5" s="4" t="s">
        <v>609</v>
      </c>
      <c r="B5" s="15" t="n">
        <v>1.305</v>
      </c>
      <c r="C5" s="15" t="n">
        <v>1.305</v>
      </c>
      <c r="D5" s="15" t="n">
        <v>1.305</v>
      </c>
      <c r="E5" s="15" t="n">
        <v>1.305</v>
      </c>
    </row>
    <row r="6" spans="1:5">
      <c r="A6" s="4" t="s">
        <v>610</v>
      </c>
    </row>
    <row r="7" spans="1:5">
      <c r="A7" s="3" t="s">
        <v>194</v>
      </c>
    </row>
    <row r="8" spans="1:5">
      <c r="A8" s="4" t="s">
        <v>329</v>
      </c>
      <c r="C8" s="16" t="n">
        <v>2406</v>
      </c>
      <c r="E8" s="7" t="n">
        <v>294</v>
      </c>
    </row>
    <row r="9" spans="1:5">
      <c r="A9" s="4" t="s">
        <v>609</v>
      </c>
      <c r="B9" s="15" t="n">
        <v>0.122</v>
      </c>
      <c r="C9" s="15" t="n">
        <v>0.122</v>
      </c>
      <c r="D9" s="15" t="n">
        <v>0.122</v>
      </c>
      <c r="E9" s="15" t="n">
        <v>0.122</v>
      </c>
    </row>
    <row r="10" spans="1:5">
      <c r="A10" s="4" t="s">
        <v>611</v>
      </c>
    </row>
    <row r="11" spans="1:5">
      <c r="A11" s="3" t="s">
        <v>194</v>
      </c>
    </row>
    <row r="12" spans="1:5">
      <c r="A12" s="4" t="s">
        <v>329</v>
      </c>
      <c r="D12" s="17" t="n">
        <v>381</v>
      </c>
      <c r="E12" s="7" t="n">
        <v>444</v>
      </c>
    </row>
    <row r="13" spans="1:5">
      <c r="A13" s="4" t="s">
        <v>609</v>
      </c>
      <c r="B13" s="15" t="n">
        <v>1.165</v>
      </c>
      <c r="C13" s="15" t="n">
        <v>1.165</v>
      </c>
      <c r="D13" s="15" t="n">
        <v>1.165</v>
      </c>
      <c r="E13" s="15" t="n">
        <v>1.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7</v>
      </c>
    </row>
    <row r="3" spans="1:3">
      <c r="A3" s="3" t="s">
        <v>122</v>
      </c>
    </row>
    <row r="4" spans="1:3">
      <c r="A4" s="4" t="s">
        <v>103</v>
      </c>
      <c r="B4" s="7" t="n">
        <v>4647</v>
      </c>
      <c r="C4" s="7" t="n">
        <v>-5510</v>
      </c>
    </row>
    <row r="5" spans="1:3">
      <c r="A5" s="3" t="s">
        <v>123</v>
      </c>
    </row>
    <row r="6" spans="1:3">
      <c r="A6" s="4" t="s">
        <v>124</v>
      </c>
      <c r="B6" s="5" t="n">
        <v>6643</v>
      </c>
      <c r="C6" s="5" t="n">
        <v>6188</v>
      </c>
    </row>
    <row r="7" spans="1:3">
      <c r="A7" s="4" t="s">
        <v>125</v>
      </c>
      <c r="B7" s="5" t="n">
        <v>4788</v>
      </c>
      <c r="C7" s="5" t="n">
        <v>6133</v>
      </c>
    </row>
    <row r="8" spans="1:3">
      <c r="A8" s="4" t="s">
        <v>126</v>
      </c>
      <c r="B8" s="5" t="n">
        <v>411</v>
      </c>
      <c r="C8" s="5" t="n">
        <v>-5</v>
      </c>
    </row>
    <row r="9" spans="1:3">
      <c r="A9" s="4" t="s">
        <v>127</v>
      </c>
      <c r="B9" s="5" t="n">
        <v>-8</v>
      </c>
      <c r="C9" s="5" t="n">
        <v>-77</v>
      </c>
    </row>
    <row r="10" spans="1:3">
      <c r="A10" s="4" t="s">
        <v>128</v>
      </c>
      <c r="B10" s="5" t="n">
        <v>77</v>
      </c>
      <c r="C10" s="5" t="n">
        <v>3580</v>
      </c>
    </row>
    <row r="11" spans="1:3">
      <c r="A11" s="4" t="s">
        <v>129</v>
      </c>
      <c r="B11" s="5" t="n">
        <v>93</v>
      </c>
      <c r="C11" s="5" t="n">
        <v>96</v>
      </c>
    </row>
    <row r="12" spans="1:3">
      <c r="A12" s="4" t="s">
        <v>130</v>
      </c>
      <c r="B12" s="5" t="n">
        <v>284</v>
      </c>
      <c r="C12" s="5" t="n">
        <v>283</v>
      </c>
    </row>
    <row r="13" spans="1:3">
      <c r="A13" s="3" t="s">
        <v>131</v>
      </c>
    </row>
    <row r="14" spans="1:3">
      <c r="A14" s="4" t="s">
        <v>132</v>
      </c>
      <c r="B14" s="5" t="n">
        <v>-4832</v>
      </c>
      <c r="C14" s="5" t="n">
        <v>7289</v>
      </c>
    </row>
    <row r="15" spans="1:3">
      <c r="A15" s="4" t="s">
        <v>133</v>
      </c>
      <c r="B15" s="5" t="n">
        <v>-2667</v>
      </c>
      <c r="C15" s="5" t="n">
        <v>-296</v>
      </c>
    </row>
    <row r="16" spans="1:3">
      <c r="A16" s="4" t="s">
        <v>41</v>
      </c>
      <c r="B16" s="5" t="n">
        <v>-179</v>
      </c>
      <c r="C16" s="5" t="n">
        <v>4579</v>
      </c>
    </row>
    <row r="17" spans="1:3">
      <c r="A17" s="4" t="s">
        <v>44</v>
      </c>
      <c r="B17" s="5" t="n">
        <v>1358</v>
      </c>
      <c r="C17" s="5" t="n">
        <v>-4266</v>
      </c>
    </row>
    <row r="18" spans="1:3">
      <c r="A18" s="4" t="s">
        <v>45</v>
      </c>
      <c r="B18" s="5" t="n">
        <v>-9424</v>
      </c>
      <c r="C18" s="5" t="n">
        <v>-16202</v>
      </c>
    </row>
    <row r="19" spans="1:3">
      <c r="A19" s="4" t="s">
        <v>134</v>
      </c>
      <c r="B19" s="5" t="n">
        <v>3135</v>
      </c>
      <c r="C19" s="5" t="n">
        <v>-5771</v>
      </c>
    </row>
    <row r="20" spans="1:3">
      <c r="A20" s="4" t="s">
        <v>49</v>
      </c>
      <c r="B20" s="5" t="n">
        <v>-2648</v>
      </c>
      <c r="C20" s="5" t="n">
        <v>-7433</v>
      </c>
    </row>
    <row r="21" spans="1:3">
      <c r="A21" s="4" t="s">
        <v>135</v>
      </c>
      <c r="B21" s="5" t="n">
        <v>-614</v>
      </c>
      <c r="C21" s="5" t="n">
        <v>-3039</v>
      </c>
    </row>
    <row r="22" spans="1:3">
      <c r="A22" s="4" t="s">
        <v>136</v>
      </c>
      <c r="B22" s="5" t="n">
        <v>1064</v>
      </c>
      <c r="C22" s="5" t="n">
        <v>-14451</v>
      </c>
    </row>
    <row r="23" spans="1:3">
      <c r="A23" s="3" t="s">
        <v>137</v>
      </c>
    </row>
    <row r="24" spans="1:3">
      <c r="A24" s="4" t="s">
        <v>138</v>
      </c>
      <c r="B24" s="5" t="n">
        <v>30</v>
      </c>
      <c r="C24" s="5" t="n">
        <v>246</v>
      </c>
    </row>
    <row r="25" spans="1:3">
      <c r="A25" s="4" t="s">
        <v>139</v>
      </c>
      <c r="B25" s="5" t="n">
        <v>-8867</v>
      </c>
      <c r="C25" s="5" t="n">
        <v>-19333</v>
      </c>
    </row>
    <row r="26" spans="1:3">
      <c r="A26" s="4" t="s">
        <v>140</v>
      </c>
      <c r="B26" s="5" t="n">
        <v>29002</v>
      </c>
      <c r="C26" s="5" t="n">
        <v>39639</v>
      </c>
    </row>
    <row r="27" spans="1:3">
      <c r="A27" s="4" t="s">
        <v>141</v>
      </c>
      <c r="B27" s="5" t="n">
        <v>-8753</v>
      </c>
      <c r="C27" s="5" t="n">
        <v>-6259</v>
      </c>
    </row>
    <row r="28" spans="1:3">
      <c r="A28" s="4" t="s">
        <v>142</v>
      </c>
      <c r="C28" s="5" t="n">
        <v>800</v>
      </c>
    </row>
    <row r="29" spans="1:3">
      <c r="A29" s="4" t="s">
        <v>143</v>
      </c>
      <c r="B29" s="5" t="n">
        <v>-163</v>
      </c>
      <c r="C29" s="5" t="n">
        <v>91767</v>
      </c>
    </row>
    <row r="30" spans="1:3">
      <c r="A30" s="4" t="s">
        <v>144</v>
      </c>
      <c r="B30" s="5" t="n">
        <v>-600</v>
      </c>
      <c r="C30" s="5" t="n">
        <v>-2606</v>
      </c>
    </row>
    <row r="31" spans="1:3">
      <c r="A31" s="4" t="s">
        <v>145</v>
      </c>
      <c r="B31" s="5" t="n">
        <v>-3044</v>
      </c>
      <c r="C31" s="5" t="n">
        <v>-3278</v>
      </c>
    </row>
    <row r="32" spans="1:3">
      <c r="A32" s="4" t="s">
        <v>146</v>
      </c>
      <c r="B32" s="5" t="n">
        <v>7605</v>
      </c>
      <c r="C32" s="5" t="n">
        <v>100976</v>
      </c>
    </row>
    <row r="33" spans="1:3">
      <c r="A33" s="3" t="s">
        <v>147</v>
      </c>
    </row>
    <row r="34" spans="1:3">
      <c r="A34" s="4" t="s">
        <v>148</v>
      </c>
      <c r="B34" s="5" t="n">
        <v>1629</v>
      </c>
      <c r="C34" s="5" t="n">
        <v>476</v>
      </c>
    </row>
    <row r="35" spans="1:3">
      <c r="A35" s="4" t="s">
        <v>149</v>
      </c>
      <c r="B35" s="5" t="n">
        <v>142</v>
      </c>
      <c r="C35" s="5" t="n">
        <v>257</v>
      </c>
    </row>
    <row r="36" spans="1:3">
      <c r="A36" s="4" t="s">
        <v>150</v>
      </c>
      <c r="B36" s="5" t="n">
        <v>-81000</v>
      </c>
      <c r="C36" s="5" t="n">
        <v>-2500</v>
      </c>
    </row>
    <row r="37" spans="1:3">
      <c r="A37" s="4" t="s">
        <v>151</v>
      </c>
      <c r="B37" s="5" t="n">
        <v>-1416</v>
      </c>
      <c r="C37" s="5" t="n">
        <v>-2276</v>
      </c>
    </row>
    <row r="38" spans="1:3">
      <c r="A38" s="4" t="s">
        <v>152</v>
      </c>
      <c r="B38" s="5" t="n">
        <v>106846</v>
      </c>
    </row>
    <row r="39" spans="1:3">
      <c r="A39" s="4" t="s">
        <v>153</v>
      </c>
      <c r="B39" s="5" t="n">
        <v>-27319</v>
      </c>
    </row>
    <row r="40" spans="1:3">
      <c r="A40" s="4" t="s">
        <v>154</v>
      </c>
      <c r="C40" s="5" t="n">
        <v>-830</v>
      </c>
    </row>
    <row r="41" spans="1:3">
      <c r="A41" s="4" t="s">
        <v>155</v>
      </c>
      <c r="C41" s="5" t="n">
        <v>-89147</v>
      </c>
    </row>
    <row r="42" spans="1:3">
      <c r="A42" s="4" t="s">
        <v>156</v>
      </c>
      <c r="B42" s="5" t="n">
        <v>-31</v>
      </c>
      <c r="C42" s="5" t="n">
        <v>-43</v>
      </c>
    </row>
    <row r="43" spans="1:3">
      <c r="A43" s="4" t="s">
        <v>157</v>
      </c>
      <c r="B43" s="5" t="n">
        <v>-1149</v>
      </c>
      <c r="C43" s="5" t="n">
        <v>-94063</v>
      </c>
    </row>
    <row r="44" spans="1:3">
      <c r="A44" s="4" t="s">
        <v>158</v>
      </c>
      <c r="B44" s="5" t="n">
        <v>1551</v>
      </c>
      <c r="C44" s="5" t="n">
        <v>-1109</v>
      </c>
    </row>
    <row r="45" spans="1:3">
      <c r="A45" s="4" t="s">
        <v>159</v>
      </c>
      <c r="B45" s="5" t="n">
        <v>9071</v>
      </c>
      <c r="C45" s="5" t="n">
        <v>-8647</v>
      </c>
    </row>
    <row r="46" spans="1:3">
      <c r="A46" s="4" t="s">
        <v>160</v>
      </c>
      <c r="B46" s="5" t="n">
        <v>144908</v>
      </c>
      <c r="C46" s="5" t="n">
        <v>148986</v>
      </c>
    </row>
    <row r="47" spans="1:3">
      <c r="A47" s="4" t="s">
        <v>161</v>
      </c>
      <c r="B47" s="7" t="n">
        <v>153979</v>
      </c>
      <c r="C47" s="7" t="n">
        <v>140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2</v>
      </c>
      <c r="B1" s="2" t="s">
        <v>1</v>
      </c>
    </row>
    <row r="2" spans="1:2">
      <c r="B2" s="2" t="s">
        <v>163</v>
      </c>
    </row>
    <row r="3" spans="1:2">
      <c r="A3" s="4" t="s">
        <v>164</v>
      </c>
    </row>
    <row r="4" spans="1:2">
      <c r="A4" s="4" t="s">
        <v>165</v>
      </c>
      <c r="B4" s="7" t="n">
        <v>1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0:54:20Z</dcterms:created>
  <dcterms:modified xmlns:dcterms="http://purl.org/dc/terms/" xmlns:xsi="http://www.w3.org/2001/XMLSchema-instance" xsi:type="dcterms:W3CDTF">2017-08-08T10:54:20Z</dcterms:modified>
</cp:coreProperties>
</file>